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Basis " sheetId="6" r:id="rId6"/>
    <s:sheet name="Summary of Significant Accounti" sheetId="7" r:id="rId7"/>
    <s:sheet name="Going Concern" sheetId="8" r:id="rId8"/>
    <s:sheet name="Oil and Gas Assets" sheetId="9" r:id="rId9"/>
    <s:sheet name="Acquisition of Richfield Oil &amp; " sheetId="10" r:id="rId10"/>
    <s:sheet name="Vehicles, Furniture and Equipme" sheetId="11" r:id="rId11"/>
    <s:sheet name="Demand Notes Payable" sheetId="12" r:id="rId12"/>
    <s:sheet name="Notes Payable" sheetId="13" r:id="rId13"/>
    <s:sheet name="Convertible Notes Payable" sheetId="14" r:id="rId14"/>
    <s:sheet name="Stockholders' Equity (Deficit)" sheetId="15" r:id="rId15"/>
    <s:sheet name="Commitments and Contingencies" sheetId="16" r:id="rId16"/>
    <s:sheet name="Subsequent Events" sheetId="17" r:id="rId17"/>
    <s:sheet name="Summary of Significant Accoun18" sheetId="18" r:id="rId18"/>
    <s:sheet name="Summary of Significant Accoun19" sheetId="19" r:id="rId19"/>
    <s:sheet name="Oil and Gas Assets (Tables)" sheetId="20" r:id="rId20"/>
    <s:sheet name="Acquisition of Richfield Oil 21" sheetId="21" r:id="rId21"/>
    <s:sheet name="Vehicles, Furniture and Equip22" sheetId="22" r:id="rId22"/>
    <s:sheet name="Notes Payable (Tables)" sheetId="23" r:id="rId23"/>
    <s:sheet name="Convertible Notes Payable (Tabl" sheetId="24" r:id="rId24"/>
    <s:sheet name="Stockholders' Equity (Deficit) " sheetId="25" r:id="rId25"/>
    <s:sheet name="Summary of Significant Accoun26" sheetId="26" r:id="rId26"/>
    <s:sheet name="Summary of Significant Accoun27" sheetId="27" r:id="rId27"/>
    <s:sheet name="Summary of Significant Accoun28" sheetId="28" r:id="rId28"/>
    <s:sheet name="Summary of Significant Accoun29" sheetId="29" r:id="rId29"/>
    <s:sheet name="Going Concern (Details)" sheetId="30" r:id="rId30"/>
    <s:sheet name="Oil and Gas Assets (Details)" sheetId="31" r:id="rId31"/>
    <s:sheet name="Oil and Gas Assets (Details Tex" sheetId="32" r:id="rId32"/>
    <s:sheet name="Acquisition of Richfield Oil 33" sheetId="33" r:id="rId33"/>
    <s:sheet name="Acquisition of Richfield Oil 34" sheetId="34" r:id="rId34"/>
    <s:sheet name="Acquisition of Richfield Oil 35" sheetId="35" r:id="rId35"/>
    <s:sheet name="Vehicles, Furniture and Equip36" sheetId="36" r:id="rId36"/>
    <s:sheet name="Vehicles, Furniture and Equip37" sheetId="37" r:id="rId37"/>
    <s:sheet name="Demand Notes Payable (Details)" sheetId="38" r:id="rId38"/>
    <s:sheet name="Notes Payable (Details)" sheetId="39" r:id="rId39"/>
    <s:sheet name="Notes Payable (Details 1)" sheetId="40" r:id="rId40"/>
    <s:sheet name="Notes Payable (Details Textual)" sheetId="41" r:id="rId41"/>
    <s:sheet name="Convertible Notes Payable (Deta" sheetId="42" r:id="rId42"/>
    <s:sheet name="Convertible Notes Payable (De43" sheetId="43" r:id="rId43"/>
    <s:sheet name="Convertible Notes Payable (De44" sheetId="44" r:id="rId44"/>
    <s:sheet name="Convertible Notes Payable (De45" sheetId="45" r:id="rId45"/>
    <s:sheet name="Stockholders' Equity (Deficit46" sheetId="46" r:id="rId46"/>
    <s:sheet name="Stockholders' Equity (Deficit47" sheetId="47" r:id="rId47"/>
    <s:sheet name="Stockholders' Equity (Deficit48" sheetId="48" r:id="rId48"/>
    <s:sheet name="Stockholders' Equity (Deficit49" sheetId="49" r:id="rId49"/>
    <s:sheet name="Stockholders' Equity (Deficit50" sheetId="50" r:id="rId50"/>
    <s:sheet name="Commitments and Contingencies ("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03">
  <si>
    <t>Document and Entity Information - shares</t>
  </si>
  <si>
    <t>6 Months Ended</t>
  </si>
  <si>
    <t>Jun. 30, 2015</t>
  </si>
  <si>
    <t>Aug. 14, 2015</t>
  </si>
  <si>
    <t>Document and Entity Information [Abstract]</t>
  </si>
  <si>
    <t>Entity Registrant Name</t>
  </si>
  <si>
    <t>Stratex Oil &amp; Gas Holding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Unaudited) - USD ($)</t>
  </si>
  <si>
    <t>Dec. 31, 2014</t>
  </si>
  <si>
    <t>Current Assets:</t>
  </si>
  <si>
    <t>Cash</t>
  </si>
  <si>
    <t>Accounts receivable</t>
  </si>
  <si>
    <t>Prepaid expenses</t>
  </si>
  <si>
    <t>Total Current Assets</t>
  </si>
  <si>
    <t>Deposits</t>
  </si>
  <si>
    <t>Debt issuance costs</t>
  </si>
  <si>
    <t>Oil and gas property, plant and equipment:</t>
  </si>
  <si>
    <t>Proven property - net</t>
  </si>
  <si>
    <t>Unproven property</t>
  </si>
  <si>
    <t>Support facilities and related well equipment - net</t>
  </si>
  <si>
    <t>Vehicles, furniture and equipment - net</t>
  </si>
  <si>
    <t>Total Assets</t>
  </si>
  <si>
    <t>Current Liabilities:</t>
  </si>
  <si>
    <t>Accounts payable and accrued liabilities</t>
  </si>
  <si>
    <t>Demand notes payable</t>
  </si>
  <si>
    <t>Current maturities of notes payable - net of debt discount</t>
  </si>
  <si>
    <t>Current maturities of convertible notes payable - net of debt discount</t>
  </si>
  <si>
    <t>Capital lease obligations</t>
  </si>
  <si>
    <t>Derivative liability - warrants</t>
  </si>
  <si>
    <t>Total Current Liabilities</t>
  </si>
  <si>
    <t>Long-term Liabilities:</t>
  </si>
  <si>
    <t>Asset retirement obligations</t>
  </si>
  <si>
    <t>Notes payable - net of debt discount</t>
  </si>
  <si>
    <t>Convertible notes payable, net of debt discount</t>
  </si>
  <si>
    <t>Total Long-Term Liabilities</t>
  </si>
  <si>
    <t>Total Liabilities</t>
  </si>
  <si>
    <t>Commitments and Contingencies</t>
  </si>
  <si>
    <t>Stockholders' Equity:</t>
  </si>
  <si>
    <t>Series A, convertible preferred stock, $0.0001 par value; 400 shares authorized; 100 shares issued; 40 and 60 shares outstanding</t>
  </si>
  <si>
    <t>Common stock, $0.01 par value; 750,000,000 shares authorized; and 119,305,071 and 116,904,004 shares issued and outstanding</t>
  </si>
  <si>
    <t>Additional paid in capital</t>
  </si>
  <si>
    <t>Accumulated deficit</t>
  </si>
  <si>
    <t>Less: Treasury stock, 40 shares Series A, convertible preferred stock, at cost</t>
  </si>
  <si>
    <t>Total Stockholders' Equity</t>
  </si>
  <si>
    <t>Total Liabilities and Stockholders' Equity</t>
  </si>
  <si>
    <t>Condensed Consolidated Balance Sheetss (Parenthetical) (Unaudited) - $ / shares</t>
  </si>
  <si>
    <t>Balance Sheets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 shares, Series A, preferred stock</t>
  </si>
  <si>
    <t>Condensed Consolidated Statements of Operations (Unaudited) - USD ($)</t>
  </si>
  <si>
    <t>3 Months Ended</t>
  </si>
  <si>
    <t>Jun. 30, 2014</t>
  </si>
  <si>
    <t>Statements of Operations [Abstract]</t>
  </si>
  <si>
    <t>Revenue</t>
  </si>
  <si>
    <t>Operating Expenses:</t>
  </si>
  <si>
    <t>Production expenses</t>
  </si>
  <si>
    <t>Exploration expenses</t>
  </si>
  <si>
    <t>Depletion, depreciation and amortization</t>
  </si>
  <si>
    <t>Impairment of oil and gas assets</t>
  </si>
  <si>
    <t>General and administrative</t>
  </si>
  <si>
    <t>Loss on abandonment of oil and gas assets</t>
  </si>
  <si>
    <t>Total Operating Expenses</t>
  </si>
  <si>
    <t>Loss From Operations</t>
  </si>
  <si>
    <t>Other Income and (Expense):</t>
  </si>
  <si>
    <t>Interest income</t>
  </si>
  <si>
    <t>Interest expense</t>
  </si>
  <si>
    <t>Change in fair value - derivative liabilities</t>
  </si>
  <si>
    <t>Warrant amendment expense</t>
  </si>
  <si>
    <t>(Loss) gain on sale of oil and gas interests</t>
  </si>
  <si>
    <t>Gain (loss) on settlement of liabilities</t>
  </si>
  <si>
    <t>Loss on extinguishment of debt</t>
  </si>
  <si>
    <t>Other income</t>
  </si>
  <si>
    <t>Total Other Income and (Expense)</t>
  </si>
  <si>
    <t>Net Loss</t>
  </si>
  <si>
    <t>Net Loss Per Common Share - Basic and Diluted</t>
  </si>
  <si>
    <t>Weighted Average Number of Common Shares Outstanding - Basic and Diluted</t>
  </si>
  <si>
    <t>Condensed Consolidated Statements of Cash Flows (Unaudited) - USD ($)</t>
  </si>
  <si>
    <t>Cash Flows From Operating Activities:</t>
  </si>
  <si>
    <t>Net loss</t>
  </si>
  <si>
    <t>Adjustments to reconcile net loss to net cash provided by (used in) operating activities:</t>
  </si>
  <si>
    <t>Bad Debt</t>
  </si>
  <si>
    <t>Stock based compensation</t>
  </si>
  <si>
    <t>Amortization of debt issue costs</t>
  </si>
  <si>
    <t>Accretion of debt discount</t>
  </si>
  <si>
    <t>Loss on settlement of liabilities</t>
  </si>
  <si>
    <t>Income from forgiveness of debt</t>
  </si>
  <si>
    <t>Loss, gain on sale of oil and gas interests</t>
  </si>
  <si>
    <t>Change in fair value of derivative liabilities</t>
  </si>
  <si>
    <t>(Increase) decrease in:</t>
  </si>
  <si>
    <t>Increase (decrease) in:</t>
  </si>
  <si>
    <t>Accounts payable and current liabilities</t>
  </si>
  <si>
    <t>Net Cash Provided By (Used In) Operating Activities</t>
  </si>
  <si>
    <t>Cash Flows From Investing Activities:</t>
  </si>
  <si>
    <t>Purchase of oil and gas properties</t>
  </si>
  <si>
    <t>Proceeds from sale of oil and gas interests</t>
  </si>
  <si>
    <t>Proceeds from sale of oil and gas properties</t>
  </si>
  <si>
    <t>Purchase of furniture and equipment</t>
  </si>
  <si>
    <t>Increase in other receivables</t>
  </si>
  <si>
    <t>Increase on notes receivable</t>
  </si>
  <si>
    <t>Net Cash Provided By (Used In) Investing Activities</t>
  </si>
  <si>
    <t>Cash Flows From Financing Activities:</t>
  </si>
  <si>
    <t>Proceeds from notes payable</t>
  </si>
  <si>
    <t>Repayments on notes payable</t>
  </si>
  <si>
    <t>Proceeds from convertible notes payable</t>
  </si>
  <si>
    <t>Repayments on capital leases</t>
  </si>
  <si>
    <t>Debt issuance costs paid in cash</t>
  </si>
  <si>
    <t>Net Cash Provided By (Used In) Financing Activities</t>
  </si>
  <si>
    <t>Net change in cash</t>
  </si>
  <si>
    <t>Cash at beginning of period</t>
  </si>
  <si>
    <t>Cash at end of period</t>
  </si>
  <si>
    <t>Supplemental disclosures of cash flow information:</t>
  </si>
  <si>
    <t>Cash paid for interest</t>
  </si>
  <si>
    <t>Cash paid for taxes</t>
  </si>
  <si>
    <t>Supplemental disclosure of non-cash investing and financing activities:</t>
  </si>
  <si>
    <t>Issuance of common stock to settle liabilities</t>
  </si>
  <si>
    <t>Original issue discount on notes payable</t>
  </si>
  <si>
    <t>Original issue discount on convertible notes payable</t>
  </si>
  <si>
    <t>Debt issuance costs paid in the form of warrants</t>
  </si>
  <si>
    <t>Debt issuance costs accrued</t>
  </si>
  <si>
    <t>Increase in asset retirement obligation</t>
  </si>
  <si>
    <t>Vehicles purchased through issuance of notes payable</t>
  </si>
  <si>
    <t>Capitalized oil and gas properties included in accounts payable</t>
  </si>
  <si>
    <t>Nature of Operations and Basis of Presentation</t>
  </si>
  <si>
    <t>Nature of Operations and Basis of Presentation [Abstract]</t>
  </si>
  <si>
    <t>Nature of Operations and Basis of Presentation:</t>
  </si>
  <si>
    <t>Note 1 Nature of Operations and Basis of Presentation: Nature of Operations Stratex Oil &amp; Gas Holdings, Inc. (“we or the “Company”) was incorporated on August 15, 2003 as Poway Muffler and Brake Inc. in California to enter the muffler and brake business. On December 15, 2008, a merger was effected with Ross Investments Inc., a Colorado shell corporation. Ross Investments was the acquirer and the surviving corporation. Ross Investments Inc. then changed its name to Poway Muffler and Brake, Inc. On May 25, 2012, we filed an Amendment to our Certificate of Incorporation by which we changed our name from Poway Muffler and Brake, Inc., a Colorado corporation, to Stratex Oil &amp; Gas Holdings, Inc., with the Secretary of the State of Colorado. On July 6, 2012, Stratex Acquisition Corp., a wholly-owned subsidiary of Stratex Oil &amp; Gas Holdings, Inc. merged with and into Stratex Oil &amp; Gas, Inc., a Delaware corporation (“Stratex”) (“SOG”). Stratex was the surviving corporation of that Merger. As a result of the merger, we acquired the business of Stratex, and continued the business operations of Stratex as a wholly-owned subsidiary. On December 1, 2014, pursuant to the terms and condition of the Agreement and Plan of Merger dated May 6, 2014 by and among Stratex Oil &amp; Gas Holdings, Inc. (the “Company”), Richfield Acquisition Corp. (“Merger Sub”), and Richfield Oil &amp; Gas Company (“Richfield”), as amended by Amendment No. 1 to Agreement and Plan and Merger dated July 17, 2014 (the Agreement and Plan of Merger, as so amended, the “Merger Agreement”), Merger Sub merged with and into Richfield, with Richfield continuing as the surviving corporation and as a wholly owned subsidiary of Stratex (the “Richfield Merger”). The Company is engaged in the sale of oil and gas and the exploration for and development of oil and gas reserves in Texas, Kansas, North Dakota, Montana, Colorado and Utah. Basis of Presentation-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ccruals) which are, in the opinion of management, necessary to fairly present the results for the interim periods presented. Interim results are not necessarily indicative of the results for the full year. These unaudited interim condensed consolidated financial statements should be read in conjunction with the consolidated financial statements of the Company for the year ended December 31, 2014 and notes thereto contained in the Company’s annual report on Form 10-K for the year ended December 31, 2014, as filed with the SEC on April 17, 2015.</t>
  </si>
  <si>
    <t>Summary of Significant Accounting Policies</t>
  </si>
  <si>
    <t>Summary of Significant Accounting Policies [Abstract]</t>
  </si>
  <si>
    <t>Summary of Significant Accounting Policies:</t>
  </si>
  <si>
    <t>Note 2 Summary of Significant Accounting Policies: Principles of Consolidation and Presentation The accompanying condensed consolidated financial statements been prepared in accordance with accounting principles generally accepted in the United States of America (“US GAAP”) and include the accounts of the Company and its wholly-owned subsidiaries. All material intercompany balances and transactions have been eliminated in consolidation. Use of Estimates The preparation of condensed consolidated financial statements in conformity with U.S. GAAP requires management to make estimates and assumptions that affect the amounts reported in the condensed consolidated financial statements and accompanying notes. Such estimates and assumptions impact, among others, the following: allowance for bad debt, inventory obsolescence, the fair value of share-based payments, fair value of derivative liabilities, estimates of the probability and potential magnitude of contingent liabilities and the valuation allowance for deferred tax assets due to continuing operating loss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The Company's operations are subject to significant risk and uncertainties including financial and operational risks including the potential risk of business failure. The Company’s future success depends largely on its ability to find and develop or acquire additional oil and gas reserves that are economically recoverable. Unless the Company replaces the reserves produced through successful development, exploration or acquisition activities, proved reserves will decline over time. Recovery of any additional reserves will require significant capital expenditures and successful drilling operations. The Company may not be able to successfully find and produce reserves economically in the future. In addition, the Company may not be able to acquire proved reserves at acceptable costs. Cash and Cash Equivalents The Company considers all highly liquid instruments purchased with an original maturity of three months or less to be cash equivalents. There were no cash equivalents at June 30, 2015 and December 31, 2014. The Company minimizes its credit risk associated with cash by periodically evaluating the credit quality of its primary financial institution. The balance at times may exceed federally insured limits. Accounts Receivable and Allowance for Doubtful Accounts Accounts receivable consist primarily of oil and gas receivables, net of a valuation allowance for doubtful accounts. As of June 30, 2015 and December 31, 2014, the allowance for doubtful accounts was $0, respectively Oil and Gas Properties, Successful Efforts Method The Company accounts for oil and gas properties by the successful efforts method. Under this method of accounting,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The Company evaluates its proved oil and gas properties for impairment on a field-by-field basis whenever events or changes in circumstances indicate that an asset’s carrying value may not be recoverable. The Company follows FASB ASC 360 - Property, Plant, and Equipment, for these evaluations. Unamortized capital costs are reduced to fair value if the undiscounted future net cash flows from our interest in the property’s estimated proved reserves are less than the asset’s net book value. During the six months ended June 30, 2015, the Company recorded impairments on oil and gas assets of $705,330 and a loss on abandonment of oil and gas assets of $331,405. There were impairments on oil and gas assets of $318,800 and no loss on abandonments for the six months ended June 30,
2014.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gas leases, are charged to expense when incurred. The costs of acquiring or constructing support equipment and facilities used in oil and natural gas producing activities are capitalized. Production costs are charged to expense as incurred and are those costs incurred to operate and maintain the Company’s wells and related equipment and facilities. Depletion of producing oil and gas properties is recorded based on units of production. Acquisition costs of proved properties are depleted on the basis of all proved reserves, developed and undeveloped, and capitalized development costs (wells and related equipment and facilities) are depleted on the basis of proved developed reserves. As more fully described below, proved reserves are estimated by the Company’s independent petroleum engineer and are subject to future revisions based on availability of additional information. Asset retirement costs are recognized when the asset is placed in service, and are depleted over proved reserves using the units of production method. Oil and gas properties are reviewed for impairment when facts and circumstances indicate that their carrying value may not be recoverable. The Company compares net capitalized costs of proved oil and gas properties to estimated undiscounted future net cash flows using management’s expectations of future oil and natural gas prices. These future price scenarios reflect the Company’s estimation of future price volatility. If net capitalized costs exceed estimated undiscounted future net cash flows, the measurement of impairment is based on estimated fair value, using estimated discounted future net cash flows based on management’s expectations of future oil and natural gas prices. Unproven properties that are individually significant are assessed for impairment and if considered impaired are charged to expense when such impairment is deemed to have occurred. We perform periodic assessment of individually significant unproved crude oil and gas properties for impairment on a quarterly basis and we would recognize a loss at the time if there was an impairment by providing an impairment allowance. In determining whether a significant unproved property is impaired we consider numerous factors including, but not limited to, current exploration plans, favorable or unfavorable exploratory activity on adjacent leaseholds, our management and geologists’ evaluation of the lease, and the remaining months in the lease term. As of June 30, 2015 the company recorded and $66,177 expense for leases that had expired. There were no additional impairment allowances for expiring leases required as of June 30, 2015. The sale of a partial interest in a proved oil and gas property is accounted for as normal retirement and no gain or loss is recognized as long as this treatment does not significantly affect the units-of-production depletion rate. If the units-of-production rate is significantly affected, then the sale shall be accounted for as the sale of an asset, and a gain or loss shall be recognized. The unamortized cost of the property or group of properties shall be apportioned to the interest sold and the interest retained on the basis of the fair values of those interests. A gain or loss is recognized for all other sales of producing properties and is included in the results of operations. The
sale of a partial interest in an unproved property is accounted for as a recovery of cost when substantial uncertainty exists as to recovery of the cost applicable to the interest retained. A gain on the sale is recognized to the extent the sales price exceeds the carrying amount of the unproved property. A gain or loss is recognized for all other sales of nonproducing properties and is included in the results of operations. Support Facilities and Equipment Support facilities and equipment include property and equipment that are not oil and gas properties and are recorded at cost and depreciated using the straight-line method over their estimated useful lives of five to t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Our support facilities and equipment are generally located in proximity to certain of our principal fields. Asset Retirement Obligations The Company follows the provisions of the FASB ASC 410 - Asset Retirement and Environmental Obligations. The fair value of an asset retirement obligation is recognized in the period in which it is incurred if a reasonable estimate of fair value can be made. As of June 30, 2015 and December 31, 2014, the Company’s obligations were $290,770 and $639,349, respectively. The present value of the estimated asset retirement costs is capitalized as part of the carrying amount of the long-lived asset.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 Accretion of asset retirement costs for the six months ended June 30, 2015 and 2014 were $16,195 and $0, respectively. Debt Issue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 Original Issue Discount For certain debt issued, the Company provided the debt holder with an original issue discount. The original issue discount was equal to simple interest at 10% - 20% of the proceeds raised. The original issue discount was recorded to debt discount reducing the face amount of the note and is being amortized to interest expense over the maturity period of the debt. For certain debt the original issue discount exceeded face value bringing the carrying value to $0 and the remainder charged to interest expense. 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becomes convertible. If the debt is immediately convertible, the discount is amortized to interest expense in full immediately. Derivative Financial Instruments Fair value accounting requires bifurcation of embedded derivative instruments such as ratchet provisions or conversion features in convertible debt or equity instruments, and measurement of their fair value for accounting purposes. In determining the appropriate fair value, the Company utilized an option pricing model. In assessing the Company’s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the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option pricing model. Revenue Recognition Revenues from the sale of oil and natural gas are recognized when the product is delivered at a fixed or determinable price, title has transferred, and collectability is reasonably assured and evidenced by a contract.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Share-Based Payments Generally, all forms of share-based payments, including stock option grants, warrants, restricted stock grants and stock appreciation rights are measured at their fair value utilizing an option pricing model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cost of goods sold or general and administrative expense in the statement of operations, depending on the nature of the services provided. Income Taxes The Company is a taxable entity and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The Company follows ASC 740 “Accounting for Uncertainty in Income Taxes” which prescribes a comprehensive model of how a company should recognize, measure, present, and disclose in its consolidated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fter review of the Company’s tax positions, no liabilities were recorded for unrecognized tax benefits as of June 30, 2014. Earning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t June 30, 2015: Convertible debt – face amount of $21,650,673, conversion price of $0.10 - $2.50 74,611,555 Common stock options, exercise price of $0.08 - $0.30 - Common stock warrants, exercise price of $0.15 - $5.00 - Total common stock equivalents 74,611,555 The Company had the following potential common stock
equivalents at June 30, 2014: Convertible debt – face amount of $120,000, conversion price of $0.70 171,429 Convertible debt – face amount of $13,020,510, conversion price of $0.30 43,401,700 Common stock options, exercise price of $0.08 - $0.50 9,225,000 Common stock warrants, exercise price of $0.15 - $0.85 21,581,768 Common stock to be issued 2,500,000 Total common stock equivalents 76,879,897 Since the Company reflected a net loss during the six months ended June 30, 2015 and 2014, the effect of considering any common stock equivalents, would have been anti-dilutive. A separate computation of diluted earnings (loss) per share is not presented. Fair Value of Financial Instru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inherent in the inputs to the valuation techniqu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nd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inventory, prepaid expenses and other current assets, accounts payable and accrued liabilities approximate their fair values because of the short maturity of these instruments. The Company’s Level 3 financial liabilities consist of the derivative warrants issued with the 2011 notes payables for which there is no current market for this security such that the determination of fair value requires significant judgment or estimation. The Company valued the reset adjustments in the warrant on subsequent potential equity offerings using an option pricing model, for which management understands the methodologies. These models incorporate transaction details such as the Company’s stock price, contractual terms, maturity, risk-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uses Level 3 of the fair value hierarchy to measure the fair value of the derivative liabilities and revalues its derivative warrant liability and derivative feature of convertible notes at every reporting period and recognizes gains or losses in the statements of operations attributable to the change in the fair value of the derivatives. Financial instruments measured at fair value on a recurring basis are summarized below and disclosed on the balance sheets as follows: June 30, 2015 Fair Value Measurement Using Level 1 Level 2 Level 3 Total Derivative warrant liabilities $ - $ - $ 20,526 $ 20,526 December 31, 2014 Fair Value Measurement Using Level 1 Level 2 Level 3 Total Derivative warrant liabilities $ - $ - $ 128,829 $ 128,829 The table below provides a summary of the changes in fair value, including net transfers in and/or out, of all financial instruments measured at fair value on a recurring basis using significant unobservable inputs (Level 3) during the period December 31, 2014 to June 30, 2015: Fair Value Measurement Using Level 3 Inputs Derivative Liabilities Total Balance, December 31, 2014 $ 128,829 $ 128,829 Purchases, issuances and settlements Total gains or losses (realized/unrealized) included in net loss (108,303 ) (108,303 ) Transfers in and/or out of Level 3 Balance, June 30, 2015 $ 20,526 $ 20,526 Fair Value of Financial Assets and Liabilities Measured on a Non-Recurring Basis For periods in which impairment charges have been incurred, the Company is required to write down the value of the impaired asset to its fair value. The impairment charges were recorded during the six months ended June 30, 2015 and 2014 were $0 and $0 respectively. Jumpstart Our Business Startups Act (“JOBS Act”), adopted January 3, 2012 We qualify as an “emerging growth company,” as defined in Section 2(a) of the Securities Act as modified by the Jumpstart Our Business Startups Act of 2012 (the “JOBS Act”). As such, we are permitted to rely on exemptions from various reporting requirements including, but not limited to, the requirement to comply with the auditor attestation requirements of Section 404(b) of the Sarbanes–Oxley Act of 2002, and the requirement to submit certain executive compensation matters to shareholder advisory votes such as “say on pay” and “say on frequency.”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We have elected to take advantage of the benefits of this extended transition period. Our financial statements may therefore not be comparable to those of companies that comply with such new or revised accounting standards. We will remain an emerging growth company up to the fifth anniversary of our first registered sale of common equity securities, or until the earliest of (a) the last day of the first fiscal year in which our annual gross revenues exceed $1 billion, (b) the date that we become a “large accelerated filer” as defined in Rule 12b-2 under the Exchange Act, which would occur if the market value of our common stock held by non-affiliates exceeds $700 million as of the last business day of our most recently completed second fiscal quarter, or (c) the date on which we have issued more than $1 billion in non-convertible debt during the preceding three-year period.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 In August 2014, the Financial Accounting Standards Board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 In April 2015, the Financial Accounting Standards Board issued ASU No. 2015-03.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is evaluating the new guidance and plans to provide additional information about its expected impact at a future date.</t>
  </si>
  <si>
    <t>Going Concern</t>
  </si>
  <si>
    <t>Going Concern [Abstract]</t>
  </si>
  <si>
    <t>Going Concern:</t>
  </si>
  <si>
    <t>Note 3 Going Concern: The Company’s condensed consolidated financial statements have been prepared on a going concern basis which contemplates the realization of assets and the liquidation of liabilities in the ordinary course of business. The Company has incurred substantial losses from operations causing negative working capital, in that current liabilities exceed current assets, and the Company has negative operating cash flows, which raise substantial doubt about the Company’s ability to continue as a going concern. As reflected in the accompanying condensed consolidated financial statements, the Company has a net loss of $12,001,088 and net cash used in operations of $1,929,155 for the six months ended June 30, 2015 and has a working capital deficit of $24,163,683 at June 30, 2015. 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se uncertainties create substantial doubt about the Company’s ability to continue as a going concern. These condensed consolidated financial statements do not include any adjustments relating to the recovery of the recorded assets or the classification of the liabilities that might be necessary should the Company be unable to continue as a going concern.</t>
  </si>
  <si>
    <t>Oil and Gas Assets</t>
  </si>
  <si>
    <t>Oil and Gas Assets [Abstract]</t>
  </si>
  <si>
    <t>Oil and Gas Assets:</t>
  </si>
  <si>
    <t>Note 4 Oil and Gas Assets: The following table summarizes the Company’s oil and gas assets, net:
Balance – January 1, 2014 $ 2,276,552
Additions 23,377,139
Depletion (163,095 )
Asset retirement obligations 36,238
Impairment (3,697,924 )
Abandonments (1,042,975 )
Dispositions -
Balance – December 31, 2014 $ 20,785,935
Additions 336,160
Depletion (107,284 )
Asset retirement obligations 18,771
Impairment
Dispositions (6,677,569 )
Balance – June 30, 2015 $ 14,356,013 The Company owns support facilities and equipment which serve its oil and gas production activities. The following table summarizes the properties and equipment, net:
Balance – January 1, 2014 $ 138,081
Additions 2,578,822
Depreciation (64,193 )
Dispositions (439 )
Balance – December 31, 2014 $ 2,652,271
Additions 9,967
Depreciation (152,387 )
Impairment -
Dispositions (885,479 )
Balance – June 30, 2015 $ 1,624,372 On March 31, 2015 we entered into a Settlement Agreement whereby we agreed to transfer oil &amp; gas leases totaling 2,629 acres located in Zavala County, Texas. The Company also transferred interest in well equipment located on the leases. The Company recognized a loss on the abandonment in the amount of $265,228. In May, 2015, the Company reached agreements to sell its oil and gas leases and equipment located in Russell County, Kansas, to three different independent oil producers for a combined purchase price of $360,000. The Company deemed these properties uneconomic at current oil prices. The Russell County Properties sold by the Company are located in two separate projects: On June 9, 2015, the Company received $285,000 for two initial closings. The remaining $75,000 of the purchase price will be released to the Company, or paid to third party vendors for the Company’s benefit, at the final closing scheduled for July 7, 2015. The Company also transferred interest in well equipment located on the leases. The Company recognized a net loss on the sale in the amount of $5,730,240. For the six months ended June 30, 2015 and 2014, the Company recognized $107,284 and $17,519, respectively in depletion expense.</t>
  </si>
  <si>
    <t>Acquisition of Richfield Oil &amp; Gas Company</t>
  </si>
  <si>
    <t>Acquisition of Richfield Oil &amp; Gas Company [Abstract]</t>
  </si>
  <si>
    <t>Acquisition of Richfield Oil &amp; Gas Company:</t>
  </si>
  <si>
    <t>Note 5 Acquisition of Richfield Oil &amp; Gas Company: On December 1, 2014, the Company acquired Richfield Oil &amp; Gas Company (Richfield) by merging a wholly owned subsidiary of the Company with and into Richfield, with Richfield continuing as the surviving corporation and wholly owned subsidiary of the Company. Richfield is involved in the exploration and production of crude oil and natural gas. Richfield’s asset base, technical capabilities and operating expertise, together with the Company’s project management, operational skills and financial capacity, should enable effective development of oil and gas reserves. At December 1, 2014, each share of Richfield common stock was exchanged for one share of common stock of the Company and each outstanding warrant to purchase Richfield common stock was exchanged for one warrant to purchase a share of the Company’s common stock. The components of the consideration transferred follow: Consideration attributable to stock issued (1) $ 8,183,220 Consideration attributable to exchanged warrants (2) 422,067 Consideration attributable to settlement of accounts and notes receivable (3) 4,645,463 Total consideration transferred $ 13,250,750 (1) The fair value of the
Company’s common stock on the acquisition date was $0.135 per share based on the closing value on the NASDAQ OTC. The Company issued 60,616,448 shares of stock for the acquisition of Richfield. (2) The fair value of warrants issued by the Company on the acquisition to former warrant holders of Richfield. (3) The fair value of a note receivable and accounts receivables to the Company from Richfield that was settled upon the acquisition. The following table summarizes the assets acquired and liabilities assumed as of the acquisition date. The Company is in the process of obtaining additional valuation evidence, including appraisals and other market transactions, as it relates to certain oil and gas properties and other long-lived assets. Therefore, the provisional measurements for these amounts are subject to change. Cash and cash equivalents $ 6,011 Accounts receivable 188,887 Other current assets 140,439 Proven oil and gas properties (1) 8,145,486 Unproven oil and gas properties (2) 9,930,578 Well equipment 2,072,166 Furniture and equipment 38,205 Goodwill (3) 32,787 Total assets acquired 20,554,559 Accounts payable and accrued liabilities 2,500,473 Notes and loans payable (4) 4,114,183 Asset retirement obligations 601,153 Capital lease obligations 88,000 Total liabilities assumed 7,303,809 Net assets acquired $ 13,250,750 (1) Proven oil and gas properties were measured primarily using an income approach. The fair value measurements of the oil and gas assets were based, in part, on significant inputs not observable in the market and thus represent a Level 3 measurement. The significant inputs included Richfield resources, assumed future production profiles, commodity prices (mainly based on observable market inputs), discount rate of 15.0 percent, risk adjustments of classes of reserves between 10.0% and 100.0% and assumptions on the timing and amount of future development and operating costs. (2) Unproven oil and gas properties were measured primarily using a market approach with internal management inputs based, in part, on significant inputs not observable in the market and thus represent a Level 3 measurement. The significant inputs include estimated price per acre, potential future production and assumptions on the timing and amount of future development and operating costs. (3) Goodwill w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4) Notes and loans payable and capital lease obligations were recognized mainly at market rates at closing (Level 1).</t>
  </si>
  <si>
    <t>Vehicles, Furniture and Equipment</t>
  </si>
  <si>
    <t>Vehicles Furniture and Equipment [Abstract]</t>
  </si>
  <si>
    <t>Vehicles, Furniture and Equipment:</t>
  </si>
  <si>
    <t>Note 6 Vehicles, Furniture and Equipment: The following table summarizes vehicles, furniture, and equipment: Balance – January 1, 2014 $ 2,380 Additions 133,792 Depreciation (13,863 ) Impairment - Balance – December 31, 2014 $ 122,309 Additions 1,947 Depreciation (15,653 ) Dispositions - Balance – June 30, 2015 $ 108,603 During three months ended June 30, 2015 and 2014, the Company recorded $6,228 and $2,034, respectively to depreciation expense.</t>
  </si>
  <si>
    <t>Demand Notes Payable</t>
  </si>
  <si>
    <t>Demand Notes Payable [Abstract]</t>
  </si>
  <si>
    <t>Demand Notes Payable:</t>
  </si>
  <si>
    <t>Note 7 Demand Notes Payable: As of June 30, 2105, three (3) convertible notes for an aggregate principal amount of $322,575 had become due and were in default. These notes were reclassified and are recorded as due on demand. The notes bear interest at rates between 10.0% to 12.0% and are convertible into shares of common stock at conversion rates between $0.60 to $2.50 per share. As of June 30, 2105, three (3) notes payable for an aggregate principal amount of $130,000 had become due and were in default. These notes were reclassified and are recorded as due on demand. The notes bear interest at 12.0%.</t>
  </si>
  <si>
    <t>Notes Payable</t>
  </si>
  <si>
    <t>Notes Payable and Convertible Notes Payable [Abstract]</t>
  </si>
  <si>
    <t>Notes Payable:</t>
  </si>
  <si>
    <t xml:space="preserve">Note 8 Notes Payable: A) Promissory Note On May 20, 2013, the Company issued a promissory note with principal of $80,000 for proceeds of $80,000. The note bears interest at 12% per annum with interest only payments for the first 24 months. The note matures on May 19, 2015. In addition, the Company issued the note holder a five (5) year common stock purchase warrant exercisable for up to 100,000 shares of common stock at $0.85 per share. The issuance of the warrants was recorded as a debt discount up to the face amount of the note. The amount in excess of the face amount of the note was recorded to interest expense on the date of issuance. The note is secured by certain oil and gas assets of the Company. B) Promissory Note On May 20, 2013, the Company issued a promissory note with principal of $25,000 for proceeds of $25,000. The note bears interest at 12% per annum with interest only payments for the first 24 months. The note matures on May 19, 2015. In addition, the Company issued the note holder a five (5) year common stock purchase warrant exercisable for up to 31,250 shares of common stock at $0.85 per share. The issuance of the warrants was recorded as a debt discount up to the face amount of the note. The amount in excess of the face amount of the note was recorded to interest expense on the date of issuance. The note is secured by certain oil and gas assets of the Company. C) Promissory Note On October 1, 2013, the Company issued a promissory note with principal of $500,000 for proceeds of $500,000. The note bears interest at 12% per annum with interest only payments for the first 36 months. The note matures on September 30, 2016. In addition, the Company issued the purchaser 1,000,000 shares of common stock of the Company. The issuance of the shares was recorded as a debt discount equal to the market value of shares issued at issuance date. D) Promissory Note On December 5, 2013, the Company issued a promissory note with principal of $500,000 for proceeds of $500,000. The note bears interest at 12% per annum with interest only payments for the first 36 months. The note matures on December 4, 2016. In addition, the Company issued the purchaser 1,000,000 shares of common stock of the Company. The issuance of the shares was recorded as a debt discount equal to the market value of shares issued at issuance date. E) Promissory Note On December 12, 2013, the Company issued a promissory note with principal of $25,000 for proceeds of $25,000. The note bears interest at 12% per annum and with interest only payments for the first 36 months. The note matures on December 11, 2016. In addition, the Company issued the purchaser 50,000 shares of common stock of the Company. The issuance of the shares was recorded as a debt discount equal to the market value of shares issued at issuance date. F) Promissory Note On January 27, 2014, the Company issued a promissory note with principal of $400,000 for proceeds of $400,000. The note bears interest at 12% per annum and with interest only payments for the first 36 months. The note matures on January 27, 2017. In addition, the Company issued the purchaser 800,000 shares of common stock of the Company. The issuance of the shares was recorded as a debt discount equal to the market value of shares issued at issuance date. G) Promissory Note On February 14, 2014 and September 23, 2014, the Company issued promissory notes in the principal amount of $28,510 and $24,855, respectively, for the purchase of two vehicles. Monthly principal and interest payments are $599 and $450, respectively. The notes bear interest at 9.49% and 9.13% per annum and mature on February 13, 2019 and September 7, 2020, respectively. The notes are each secured by a vehicle. H) Promissory Note On December 1, 2014 as part of the merger with Richfield, the Company assumed a promissory note in the amount of $578,454. The note bears interest at 10% per annum with monthly principal and interest payments in the amount of $15,000. The note matures on June 30, 2015, and is currently in default. As of June 30, 2015, the balance on the note had been reduced to $654,722 through principal payments of $13,732 I) Promissory Note On April 1, 2015, the Company issued a promissory note with principal of $300,000 for proceeds of $300,000. The note bears interest at 12% per annum and is due and matures on July 15, 2015. On April 21, 2015, the Company paid $150,000 of the principal balance and On June 8, 2015, the Company paid $50,000 of the principal balance, leaving an ending balance of $100,000 at June 30, 2015. Notes payable as of June 30, 2015 is as follows: June 30, Notes payable $ 2,109,343 Discount on notes (218,541 ) Notes payable, net of debt discount 1,890,802 Less: Current maturities (673,795 ) Notes payable, net of debt discount and current maturities $ 1,217,007 Future minimum debt repayments under these obligations at June 30, 2015 are as follows: 2015 (remainder of year) $ 669,005 2016 1,009,506 2017 410,116 2018 11,103 2019 and thereafter 9,613 $ 2,109,343 </t>
  </si>
  <si>
    <t>Convertible Notes Payable</t>
  </si>
  <si>
    <t xml:space="preserve">Note 9 Convertible Notes Payable:
( A) Series A Senior Secured Convertible Promissory Notes From February 11, 2014 through April 10, 2014, the Company raised gross proceeds of $9,987,650 through the sale of units (the “Series A Units”) in a private offering (the “Series A Offering”). The purchase price for each Series A Unit was $50,000 and each Series A Unit consisted of (i) a 12% Series A Senior Secured Convertible Promissory Note in the principal amount of $50,000 (the “Series A Notes”) convertible into shares of common stock of the Company at a conversion price of $0.30 per share and (ii) a Series A warrant to purchase 33,333 shares of common stock of the Company at an exercise price of $0.30 per share (the “Series A Warrant”). All outstanding principal and interest of each Series A Note is due on February 11, 2016. The Series A Notes may be redeemed by the Company at any time following six (6) months after their respective issuance. If however, the Company elects to redeem the Series A Notes prior to the one (1) year anniversary date of the issuance of such Series A Note, the Company shall pay the holder all unpaid interest on the portion of the principal redeemed that would have been earned through such one (1) year anniversary date. Each Series A Note bears interest at 12% per annum and is due and payable quarterly, in arrears. The holder of each Series A Note may elect to convert the principal balance of the Series A Note into shares of common stock at any time following six (6) months after the issuance of such note. The Series A Notes are secured by a first lien on substantially all of the assets of the Company, including all present and future wells and working interests, on a pro-rata basis. As of June 30, 2015 the Company had not redeemed any Series A Notes and there were no conversions of the principal balance by note holders. Beneficial Conversion Feature The intrinsic value of certain convertible notes, when issued, gave rise to a beneficial conversion feature which was recorded as a discount to the notes of $1,613,642 to be amortized over the period from issuance to the date that the debt matures. Warrants Each investor participating in the Series A Offering received a Series A Warrant, exercisable for up to 33,333 shares of common stock for every $50,000 invested. The Series A Warrants are exercisable at $0.30 per share. The Series A Warrants expire five (5) years from the date of issuance. During the year ended December 31, 2014, and the period ended June 30, 2015, we issued Series A Warrants exercisable for up to 6,658,374 shares of our common stock to investors participating in the Series A Offering. The issuance of the Series A Warrants was recorded as a debt discount of $1,424,236 and is being amortized over the life of the Series A Note.
(B) Series B Senior Secured Convertible Promissory Notes From June 6, 2014 through August 20, 2014, the Company raised gross proceeds of $8,014,560 through the sale of units (the “Series B Units”) in a private offering (the “Series B Offering”). The purchase price for each Series B Unit was $50,000 and each Series B Unit consisted of (i) a 12% Series B Senior Secured Convertible Promissory Note in the principal amount of $50,000 (the “Series B Notes”) convertible into shares of common stock of the Company at a conversion price of $0.30 per share and (ii) a Series B warrant to purchase 33,333 shares of common stock of the Company at an exercise price of $0.30 per share (the “Series B Warrant”). All outstanding principal and interest of each Series B Note is due on June 6, 2016. The Series B Notes may be redeemed by the Company at any time following six (6) months after their respective issuance. If however, the Company elects to redeem the Series B Notes prior to the one (1) year anniversary date of the issuance of such Series B Note, the Company shall pay the holder all unpaid interest on the portion of the principal redeemed that would have been earned through such one (1) year anniversary date. Each Series B Note bears interest at 12% per annum and is due and payable quarterly, in arrears. The holder of each Series B Note may elect to convert the principal balance of the Series B Note into shares of common stock at any time following six (6) months after the issuance of such note. The Series B Notes are secured by a first lien on substantially all of the assets of the Company, including all present and future wells and working interests, on a pro-rata basis. The lien is pari-passu with the lien granted in favor of the holders of the Company’s outstanding Series A Notes. As of June 30, 2015 the Company had not redeemed any Series B Notes and there were no conversions of the principal balance by note holders. Warrants Each investor participating in the Series B Offering received a Series B Warrant, exercisable for up to 33,333 shares of common stock for every $50,000 invested. The Series B Warrants are exercisable at $0.30 per share. The Series B Warrants expire five (5) years from the date of issuance. During the year ended December 31, 2014, we issued Series B Warrants exercisable for up to 5,342,742 of our common stock to investors participating in the Series B Offering. The issuance of the Series B Warrants was recorded as a debt discount of $990,408 and is being amortized over the life of the Series B Note.
(C) Other Convertible Promissory Notes As part of the merger with Richfield, on December 1, 2014, the Company agreed to assume two (2) convertible notes. The first note was initially issued on September 5, 2013, the Company raised gross proceeds of $1,310,000 through issuance of a secured convertible promissory note to a single investor. The Note was increased to $3,194,972 as of May 1, 2014. The interest rate on 12% per annum due on or before June 30, 2016. The holder of Note may elect to convert the principal balance of the Note into shares of common stock at any time at a conversion price of $0.25 per share. The Note is secured by a first lien on substantially all of the assets of Richfield Oil &amp; Gas Company, including all present and future wells and working interests, on a pro-rata basis. This Note is subject to a pari passu Intercreditor Agreement between the Series A and Series B Note Holders which was joined by the Wendell Y. M. Lew Revocable Living Trust on July 10, 2014. Warrants The Wendell Y. M. Lew Revocable Living Trust was issued Warrants, exercisable for up to 3,600,000 shares of common stock. The exercise price is $0.25 per share. The Warrants expire May 1, 2017. The issuance of the Warrants was recorded as a debt discount of $545,466 and were expensed at the time of issuance. The second note was initially issued on May 15, 2014, the Company raised gross proceeds of $352,685 through issuance of a secured convertible promissory note to a single investor. The interest rate on 12% per annum due on or before May 31, 2015. The holder of Note may elect to convert the principal balance of the Note into shares of common stock at any time at a conversion price of $0.25 per share. The Note is secured by a first lien on substantially all of the assets of Richfield Oil &amp; Gas Company, including all present and future wells and working interests, on a pro-rata basis. This Note is subject to a pari passu Intercreditor Agreement between the Series A and Series B Note Holders which was joined by the Wendell Y. M. Lew Revocable Living Trust on July 10, 2014. On June, 2014, the Company issued 218,000 shares to convert $54,000 of the principal balance, and On November 16, 2014, the Company issued 800,000 shares to convert $160,000 of the principal balance, leaving an ending balance including accrued interest of $138,182 at May 31, 2015. On June 1, 2015 the note was extended under the same terms until July 31, 2015. The conversion rate into share of common stock was reduced from $0.25 per share to $0.10 per share and 250,000 warrants with an exercise price of $0.10 were issued. The transaction was accounted for under ASC 470-50-40 Extinguishment Accounting and generating a loss on extinguishment of debt of $1,758 for the three months ended June 30, 2015. The following is a summary of Convertible Notes Payable:
June 30,
Convertible notes payable $ 21,328,098
Debt discount (1,485,304 )
Convertible notes payable, net of debt discount 19,842,794
Less current maturities (19,842,794 )
Long-term convertible notes payable, net $ - Future minimum debt repayments under these obligations at June 30, 2015 are as follows:
2015 (remainder of year) $ 130,916
2016 21,197,182
2017 and thereafter -
$ 21,328,098
D) Debt Issuance Costs Debt issuance costs, net are as follows:
Balance - January 1, 2014 $ -
Debt issuance costs incurred in 2014 2,853,541
Amortization of debt issuance costs (958,163 )
Balance – December 31, 2014 $ 1,887,378
Debt issuance costs incurred in 2015 8,000
Amortization of debt issuance costs (737,727 )
Balance - June , 2015 $ 1,157,651 </t>
  </si>
  <si>
    <t>Stockholders' Equity (Deficit)</t>
  </si>
  <si>
    <t>Stockholders' Equity (Deficit) [Abstract]</t>
  </si>
  <si>
    <t>Note 10 Stockholders’ Equity (Deficit): (A) Preferred Stock During the six months ended June 30, 2015 the Company did not issue any shares of preferred stock. (B) Common Stock During the six months ended June 30, 2015, the Company issued the following common stock: Transaction Type Quantity of Shares Valuation Range of Value per Share Common stock issued for services 400,000 $ 54,000 $ 0.135 Common stock issued to settle liabilities 2,100,000 283,500 $ 0.135 Common Stock issued to settle lawsuit and abandon lease 1,333,333 $ 133,333 $ 0.10 Common stock issued for exercise of warrants 350,000 $ 31,500 $ 0.35 Common stock cancelled (1,782,266 ) (17,823 ) $ 0.01 Total 2,401,067 $ 484,510 $ 0.01-0.35 (C) Warrants The following is a summary of the Company’s warrant activity during the six months ended June 30, 2015: Warrants Weighted Average Exercise Price Outstanding – January 1, 2015 33,450,677 $ 0.34 Exercisable – January 1, 2015 33,450,677 $ 0.34 Granted 250,000 $ 0.10 Exercised 525,000 $ 0.35 Expired/Cancelled (1,593,061 ) $ 1.65 Outstanding – June 30, 2015 31,582,606 $ 0.27 Exercisable – June 30, 2015 31,582,606 $ 0.27 Warrants Outstanding Warrants Exercisable Range of exercise price Number Outstanding Weighted Average Remaining Contractual Life (in years) Weighted Average Exercise Price Number Exercisable Weighted Average Exercise Price $ 0.10 - $5.00 31,582,606 3.17 years $ 0.27 31,582,606 $ 0.27 At June 30, 2015 and 2014 there was no intrinsic value of warrants outstanding and exercisable. (D) Options The following is a summary of the Company’s option activity during the six months ended June 30, 2015: Options Weighted Average Exercise Price Outstanding – January 1, 2015 17,850,000 $ 0.21 Exercisable – January 1, 2015 15,225,000 $ 0.19 Granted 4,000,000 $ 0.15 Exercised - $ - Forfeited/Cancelled (9,800,000 ) $ 0.23 Outstanding – June 30, 2015 12,050,000 $ 0.17 Exercisable – June 30, 2015 10,800,000 $ 0.15 Options Outstanding Options Exercisable Range of exercise price Number Outstanding Weighted Average Contractual Life (in years) Weighted Average Exercise Price Number Exercisable Weighted Average Exercise Price $ 0.08-$0.30 12,050,000 5.63 years $ 0.17 10,800,000 $ 0.15 At June
30, 2015 and 2014 there was no intrinsic value of options outstanding and exercisable. (E) Treasury Stock There were no treasury stock transactions during the six months ended June 30, 2015.</t>
  </si>
  <si>
    <t>Commitments and Contingencies [Abstract]</t>
  </si>
  <si>
    <t>Note 11 Commitments and Contingencies: Litigations, Claims and Assessments On December 10, 2013, the Company entered into a Joint Development Agreement dated as of December 3, 2013 (the “Joint Agreement”) with Eagleford Energy, Inc., an Ontario, Canada Corporation (“Eagleford”) and its wholly-owned subsidiary, Eagleford Energy, Zavala Inc., a Nevada corporation (“Eagleford Zavala”). On January 24, 2014, the Company, Eagleford and Eagleford Zavala entered into an amendment to the Joint Agreement (the “First Amendment”), pursuant to which Eagleford Zavala, in exchange for certain commitments made by us therein, accelerated the grant to us of certain undivided interests in its oil and gas lease dated September 1, 2013 covering approximately 2,629 acres in Zavala County, Texas (the “Lease”). Effective March 31, 2015 the Company settled litigation against Eagleford Energy, Zavala Inc. The action was for foreclosure of the payment of obligations owed by Eagleford Energy, Zavala Inc. for lease obligations. Prior to foreclosure Eagleford paid the obligations which were owed. On March 31, 2015 this matter was settled by Stratex releasing its interest in the project for the development of the 2,926 acres in Zavala County, Texas, to its two partners Eagleford Energy, Zavala Inc. and Quadrant Energy, Inc. The parties entered into a mutual release of all obligations. Pursuant to the Mutual Settlement Agreement and the abandonment of the lease the Company agreed to pay $25,000 in cash and issue 1,333,333 shares of common stock to Eagleford Energy Corp. In or about June 2013 Baker Hughes filed an action for services rendered to Hewitt Operating Inc. captioned Baker Hughes Oilfield Operations, Inc. v Hewitt Operating Inc. Case number 01-14-0000-1596. In 2014 Baker Hughes and Hewitt Operating Inc. reached a settlement whereby Hewitt Operating Inc made monthly payments to Baker Hughes to retire the obligation. In April 2015 Hewitt Operating Inc. paid the last payment to Baker Hughes. In June 2015 Baker Hughes claimed that an additional sum of approximately $26,500 was due. Pursuant to the settlement agreement Baker Hughes has requested that the matter be arbitrated. An initial hearing for arbitration is scheduled for August 12, 2015. In 2013 an individual Aaron Kilgariff performed services for Richfield Oil &amp; Gas Company in the State of Kansas. In 2014 Mr. Kilgariff filed an action in the District Court of Sumner County, Kansas case number 2014-CV-71 captioned AKK, LLC v Hewitt Energy Group, LLC for compensation of services, Richfield Oil &amp; Gas Company filed a counterclaim for damages for work that was not properly performed. The amount which is being sought is approximately $36,000. On June 19, 2015 Itasca Energy LLC filed an action for a Temporary Restraining Order in the District Court of Harris County, Texas Judicial District 234, against Stratex Oil and Gas Holdings, Inc. and First Rock I, LLC. This matter arises over a dispute between the parties regarding the terms of a Joint Development Agreement entered between the parties in March 2015. The Temporary Restraining Order was denied. On July 24, 2015 Itasca Energy LLC renewed its request for a Temporary Restraining Order again in the Harris County, Texas District Court Judicial District 234. This second request was also denied. The parties have requested that this matter be set for Mediation as provided for within the Joint Development Agreement. Stratex contends that Itasca has breached the Joint Development Agreement by failing to provide the information required and that Itasca has not earned the right to proceed with the drilling of additional wells under the term of the Joint Development Agreement. Arbitration is to be scheduled. On July 7, 2015 the State of Illinois has set a hearing for Stratex Oil and Gas Holdings, Inc. formerly Richfield Oil &amp; Gas Company to appear at the Secretary of State Office, Securities Department. Case number C1300334. The hearing concerns the selling of common stock in June 2012. The Company contends that all representations were accurate at the time of the Sale of the Common Stock. The Company will defend this matter at the hearing. Litigation in the Ordinary Course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affect on its business, financial condition or operating results. Oil &amp; Gas Prices The prices of oil, natural gas, methane gas and other fuels have been, and are likely to continue to be, volatile and subject to wide fluctuations in response to numerous factors, including but not limited to the worldwide and domestic supplies of oil and gas, changes in the supply of and demand for such fuels, political conditions in fuel-producing and fuel-consuming regions, weather conditions, the development of other energy sources, and the effect of government regulation on the production, transportation and sale of fuels. These factors and the volatility of energy markets make it extremely difficult to predict future oil and gas price movements with any certainty. A decline in prices could adversely affect the Company’s financial position, financial results, cash flows, access to capital and ability to grow. Environmental Liabilities Oil and gas operations are subject to many risks, including well blowouts, cratering and explosions, pipe failure, fires, formations with abnormal pressures, uncontrollable flows of oil, natural gas, brine or other well fluids, and other environmental hazards and risks. Our drilling operations involve risks from high pressures and from mechanical difficulties such as stuck pipes, collapsed casings, and separated cables. If any of these circumstances occur, the Company could sustain substantial losses as a result of injury or loss of life, destruction of property and equipment, damage to natural resources, pollution or other environmental damages, clean-up responsibilities, regulatory investigations and penalties, suspension of operations, and compliance with environmental laws and regulations relating to air emissions, waste disposal and hydraulic fracturing, restrictions on drilling and completion operations and other laws and
regulations. The Company’s potential liability for environmental hazards may include those created by the previous owners of properties purchased or leased prior to the date we purchase or lease the property. The Company maintains insurance against some, but not all, of the risks described above. Insurance coverage may not be adequate to cover casualty losses or liabilities. Employment Contracts On January 15, 2015, and effective as of January 1, 2015, the Company entered into Amended Employment Agreements with the following Executive Officers: Alan D. Gaines, Executive Chairman of the Board; Stephen P. Funk, Chief Executive Officer: Matthew S. Cohen, Executive Vice President and General Counsel; Michael J. Thurz, Chief Administrative Officer; and Michael A. Cederstrom, Vice President. The purpose of the Amended Employment Agreements was to assist with the Company’s cash flow during this period of reduced oil and gas commodity pricing. The amendments to the Employment Agreements removed the provision stating the amount of salary to be paid and replaced it with the following statement, “…salary at the rate to be determined by the Board of Directors. Executive’s base salary may be reviewed and further adjusted from time to time by the Board in its discretion”. Pursuant to this amendment the Board of Directors reduced the Executive Officers base salary by 75%. On February 13, 2015 the Board of Directors accepted the resignation of Matthew S. Cohen as the Company’s General Counsel and Executive Vice President to allow him to pursue other business opportunities. On April 28, 2015 the Board of Directors of the Company, accepted the resignation of Alan D. Gaines, our Executive Chairman of the Board and Board Member. Mr. Gaines resigned in order to pursue other business opportunities. The Company and Mr. Gaines signed a Separation Agreement whereby Mr. Gaines agreed to return 1,782,266 shares of the Company’s common stock and 6,300,000 warrants vested or unvested owned by Mr. Gaines are cancelled. Agreements with Placement Agents and Finders The Company entered into a Financial Advisory and Investment Banking Agreement with Radnor Research &amp; Trading Company, LLC (“Radnor”) effective January 24, 2014 (the “Radnor Advisory Agreement”). Pursuant to the Radnor Advisory Agreement, Radnor acted as the Company’s exclusive financial advisor and placement agent to assist the Company in connection with the two private placements of the Series A and Series B Convertible Promissory Notes. There were no payments to Radnor during the six months ended June 30, 2015. During the six months ended June 30, 2014 the Company paid to Radnor fees of
$658,551 and issued to Radnor 2,195,187 warrants to purchase common stock that expire five (5) years from the date of issuance with an exercise price of $0.30 per share. The Company entered into a Financial Advisory and Investment Banking Agreement with Radnor Research &amp; Trading Company, LLC (“Radnor”) effective May 29, 2015 (the “Radnor Finder’s Fee Agreement”). Pursuant to the Radnor Finder’s Fee Agreement, Radnor acted as the Company’s financial advisor and placement agent to assist the Company in connection with the referral of one or more Counterparties involving the Company engaging in certain transactions. During the six months ended June 30, 2015 the Company paid to Radnor fees of $85,000 related to these transactions under the Finder’s Fee Agreement. There were no payments to Radnor during the six months ended June 30, 2014. Joint Development Agreements On March 13, 2015 the Company entered into a Joint Development Agreement with Itasca Energy LLC (“IE”) whereby IE will drill up to 6 wells in the Buda Limestone formation of the leasehold to earn a 77.5 % working interest in each of the 6 wells which are completed, the Company will retain a 21.3% working interest in each well. IE will pay all cost of development through the tanks on the six wells. If IE completes all six wells they will earn a 77.5 % working interest in 10,314 gross (7,994 net) working interest in the Matthews Lease and 50% working interest in 9,333 gross and (4,666 net) in the remaining portion of the Matthews Lease. The first well of this agreement was spudded on March 16, 2015 each of the 5 remaining wells must be spudded within 120 days of the prior well reaching total depth. If the wells are not spudded with the required time period then IE will earn its interest in the actual wells drilled only and will not earn an interest in the total lease. On March 31, 2015, the Company entered into a Commercial Term Sheet with Eureka Petroleum Corp. (‘Eureka”) to sell to Eureka an undivided 50% of the Company’s retained BWI under the JDA with IT discussed above, increasing to an undivided 75% of the Company’s retained BWI in the two Excluded Wells. The agreed purchase price is $3,300,000, together with a carry of the Company’s share of all costs for completion of the two Excluded Wells. Eureka has paid a $500,000 non-refundable deposit to the Company, together with $25,000 of costs for the initial re-entry and preliminary testing of the Excluded Wells. An additional non-refundable deposit of $600,000 is was received on July 2, 2015, with the remaining $2,200,000 of the purchase price scheduled to be paid during July, 2015. Completion operations are scheduled to commence in July, 2015, on the first of the two Excluded Wells, known as the BPH Matthews #1H Well, which was previously drilled to the Pearsall formation. Completion operations on the second Wells, known as the Matthew #2501, which was previously drilled to the San Miguel formation, are scheduled to commence in during 2015</t>
  </si>
  <si>
    <t>Subsequent Events</t>
  </si>
  <si>
    <t>Subsequent Events [Abstract]</t>
  </si>
  <si>
    <t>Note 12 Subsequent Events: On June 19, 2015 Itasca Energy LLC filed an action for a Temporary Restraining Order in the District Court of Harris County, Texas Judicial District 234, against Stratex Oil and Gas Holdings, Inc. and First Rock I, LLC. This matter arises over a dispute between the parties regarding the terms of a Joint Development Agreement entered between the parties in March 2015. The Temporary Restraining Order was denied. On July 24, 2015, Itasca Energy LLC renewed its request for a Temporary Restraining Order again in the Harris County, Texas District Court Judicial District 234. This second request was also denied. The parties have requested that this matter be set for Mediation as provided for within the Joint Development Agreement. Stratex contends that Itasca has breached the Joint Development Agreement by failing to provide the information required and that Itasca has not earned the fight to proceed with the drilling of additional wells under the term of the Joint Development Agreement. Arbitration is to be scheduled. On June 23, 2012 the Company was notified that the SEC had questions regarding its Form 10-K for the Fiscal Year Ended December 31, 2014. On July15, 2015 the Company responded to the questions contained in the letter and filed an Amended 10 K/A for the period ending December 31, 12015 and an Amended Engineering Report for the period ending December 31, 2015 on July 17, 2015. On July 7, 2015 the State of Illinois sent a Notice of Hearing for Stratex Oil and Gas Holdings, Inc. formerly Richfield Oil &amp; Gas Company, to appear at the Secretary of State Office Securities Department, on September 16, 2015. This matter is identified as Case number C1300334. The hearing relates to the selling of common stock in June 2012. The security Department contends that the Company represented that the Company represented that the oil production was 100 bbls per day and that the actual production was 28 barrels per day. The Company contends that all representations were accurate at the time of the Sale of the Common Stock.</t>
  </si>
  <si>
    <t>Summary of Significant Accounting Policies (Policies)</t>
  </si>
  <si>
    <t>Principles of Consolidation and Presentation</t>
  </si>
  <si>
    <t>Principles of Consolidation and Presentation The accompanying condensed consolidated financial statements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Such estimates and assumptions impact, among others, the following: allowance for bad debt, inventory obsolescence, the fair value of share-based payments, fair value of derivative liabilities, estimates of the probability and potential magnitude of contingent liabilities and the valuation allowance for deferred tax assets due to continuing operating loss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Risks and Uncertainties The Company operates in an industry that is subject to intense competition. The Company's operations are subject to significant risk and uncertainties including financial and operational risks including the potential risk of business failure. The Company’s future success depends largely on its ability to find and develop or acquire additional oil and gas reserves that are economically recoverable. Unless the Company replaces the reserves produced through successful development, exploration or acquisition activities, proved reserves will decline over time. Recovery of any additional reserves will require significant capital expenditures and successful drilling operations. The Company may not be able to successfully find and produce reserves economically in the future. In addition, the Company may not be able to acquire proved reserves at acceptable costs.</t>
  </si>
  <si>
    <t>Cash and Cash Equivalents</t>
  </si>
  <si>
    <t>Cash and Cash Equivalents The Company considers all highly liquid instruments purchased with an original maturity of three months or less to be cash equivalents. There were no cash equivalents at June 30, 2015 and December 31, 2014.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consist primarily of oil and gas receivables, net of a valuation allowance for doubtful accounts. As of June 30, 2015 and December 31, 2014, the allowance for doubtful accounts was $0, respectively</t>
  </si>
  <si>
    <t>Oil and Gas Properties, Successful Efforts Method</t>
  </si>
  <si>
    <t>Oil and Gas Properties, Successful Efforts Method The Company accounts for oil and gas properties by the successful efforts method. Under this method of accounting,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The Company evaluates its proved oil and gas properties for impairment on a field-by-field basis whenever events or changes in circumstances indicate that an asset’s carrying value may not be recoverable. The Company follows FASB ASC 360 - Property, Plant, and Equipment, for these evaluations. Unamortized capital costs are reduced to fair value if the undiscounted future net cash flows from our interest in the property’s estimated proved reserves are less than the asset’s net book value. During the six months ended June 30, 2015, the Company recorded impairments on oil and gas assets of $705,330 and a loss on abandonment of oil and gas assets of $331,405. There were impairments on oil and gas assets of $318,800 and no loss on abandonments for the six months ended June 30, 2014.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gas leases, are charged to expense when incurred. The costs of acquiring or constructing support equipment and facilities used in oil and natural gas producing activities are capitalized. Production costs are charged to expense as incurred and are those costs incurred to operate and maintain the Company’s wells and related equipment and facilities. Depletion of producing oil and gas properties is recorded based on units of production. Acquisition costs of proved properties are depleted on the basis of all proved reserves, developed and undeveloped, and capitalized development costs (wells and related equipment and facilities) are depleted on the basis of proved developed reserves. As more fully described below, proved reserves are estimated by the Company’s independent petroleum engineer and are subject to future revisions based on availability of additional information. Asset retirement costs are recognized when the asset is placed in service, and are depleted over proved reserves using the units of production method. Oil and gas properties are reviewed for impairment when facts and circumstances indicate that their carrying value may not be recoverable. The Company compares net capitalized costs of proved oil and gas properties to estimated undiscounted future net cash flows using management’s expectations of future oil and natural gas prices. These future price scenarios reflect the Company’s estimation of future price volatility. If net capitalized costs exceed estimated undiscounted future net cash flows, the measurement of impairment is based on estimated fair value, using estimated discounted future net cash flows based on management’s expectations of future oil and natural gas prices. Unproven properties that are individually significant are assessed for impairment and if considered impaired are charged to expense when such impairment is deemed to have occurred. We perform periodic assessment of individually significant unproved crude oil and gas properties for
impairment
on a quarterly basis and we would recognize a loss at the time if there was an impairment by providing an impairment allowance. In determining whether a significant unproved property is impaired we consider numerous factors including, but not limited to, current exploration plans, favorable or unfavorable exploratory activity on adjacent leaseholds, our management and geologists’ evaluation of the lease, and the remaining months in the lease term. As of June 30, 2015 the company recorded and $66,177 expense for leases that had expired. There were no additional impairment allowances for expiring leases required as of June 30, 2015. The sale of a partial interest in a proved oil and gas property is accounted for as normal retirement and no gain or loss is recognized as long as this treatment does not significantly affect the units-of-production depletion rate. If the units-of-production rate is significantly affected, then the sale shall be accounted for as the sale of an asset, and a gain or loss shall be recognized. The unamortized cost of the property or group of properties shall be apportioned to the interest sold and the interest retained on the basis of the fair values of those interests. A gain or loss is recognized for all other sales of producing properties and is included in the results of operations. The sale of a partial interest in an unproved property is accounted for as a recovery of cost when substantial uncertainty exists as to recovery of the cost applicable to the interest retained. A gain on the sale is recognized to the extent the sales price exceeds the carrying amount of the unproved property. A gain or loss is recognized for all other sales of nonproducing properties and is included in the results of operations.</t>
  </si>
  <si>
    <t>Support Facilities and Equipment</t>
  </si>
  <si>
    <t>Support Facilities and Equipment Support facilities and equipment include property and equipment that are not oil and gas properties and are recorded at cost and depreciated using the straight-line method over their estimated useful lives of five to t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Our support facilities and equipment are generally located in proximity to certain of our principal fields.</t>
  </si>
  <si>
    <t>Asset Retirement Obligations</t>
  </si>
  <si>
    <t>Asset Retirement Obligations The Company follows the provisions of the FASB ASC 410 - Asset Retirement and Environmental Obligations. The fair value of an asset retirement obligation is recognized in the period in which it is incurred if a reasonable estimate of fair value can be made. As of June 30, 2015 and December 31, 2014, the Company’s obligations were $290,770 and $639,349, respectively. The present value of the estimated asset retirement costs is capitalized as part of the carrying amount of the long-lived asset.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 Accretion of asset retirement costs for the six months ended June 30, 2015 and 2014 were $16,195 and $0, respectively.</t>
  </si>
  <si>
    <t>Debt Issue Costs and Debt Discount</t>
  </si>
  <si>
    <t>Debt Issue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t>
  </si>
  <si>
    <t>Original Issue Discount</t>
  </si>
  <si>
    <t>Original Issue Discount For certain debt issued, the Company provided the debt holder with an original issue discount. The original issue discount was equal to simple interest at 10% - 20% of the proceeds raised. The original issue discount was recorded to debt discount reducing the face amount of the note and is being amortized to interest expense over the maturity period of the debt. For certain debt the original issue discount exceeded face value bringing the carrying value to $0 and the remainder charged to interest expense.</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becomes convertible. If the debt is immediately convertible, the discount is amortized to interest expense in full immediately.</t>
  </si>
  <si>
    <t>Derivative Financial Instruments</t>
  </si>
  <si>
    <t>Derivative Financial Instruments Fair value accounting requires bifurcation of embedded derivative instruments such as ratchet provisions or conversion features in convertible debt or equity instruments, and measurement of their fair value for accounting purposes. In determining the appropriate fair value, the Company utilized an option pricing model. In assessing the Company’s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the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option pricing model.</t>
  </si>
  <si>
    <t>Revenue Recognition</t>
  </si>
  <si>
    <t>Revenue Recognition Revenues from the sale of oil and natural gas are recognized when the product is delivered at a fixed or determinable price, title has transferred, and collectability is reasonably assured and evidenced by a contract.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t>
  </si>
  <si>
    <t>Share-Based Payments</t>
  </si>
  <si>
    <t>Share-Based Payments Generally, all forms of share-based payments, including stock option grants, warrants, restricted stock grants and stock appreciation rights are measured at their fair value utilizing an option pricing model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cost of goods sold or general and administrative expense in the statement of operations, depending on the nature of the services provided.</t>
  </si>
  <si>
    <t>Income Taxes</t>
  </si>
  <si>
    <t>Income Taxes The Company is a taxable entity and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The Company follows ASC 740 “Accounting for Uncertainty in Income Taxes” which prescribes a comprehensive model of how a company should recognize, measure, present, and disclose in its consolidated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fter review of the Company’s tax positions, no liabilities were recorded for unrecognized tax benefits as of June 30, 2014.</t>
  </si>
  <si>
    <t>Earnings Per Share</t>
  </si>
  <si>
    <t>Earning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t June 30, 2015: Convertible debt – face amount of $21,650,673, conversion price of $0.10 - $2.50 74,611,555 Common stock options, exercise price of $0.08 - $0.30 - Common stock warrants, exercise price of $0.15 - $5.00 - Total common stock equivalents 74,611,555 The Company had the following potential common stock equivalents at June 30, 2014: Convertible debt – face amount of $120,000, conversion price of $0.70 171,429 Convertible debt – face amount of $13,020,510, conversion price of $0.30 43,401,700 Common stock options, exercise price of $0.08 - $0.50 9,225,000 Common stock warrants, exercise price of $0.15 - $0.85 21,581,768 Common stock to be issued 2,500,000 Total common stock equivalents 76,879,897 Since the Company reflected a net loss during the six months ended June 30, 2015 and 2014, the effect of considering any common stock equivalents, would have been anti-dilutive. A separate computation of diluted earnings (loss) per share is not presented.</t>
  </si>
  <si>
    <t>Fair Value of Financial Instruments</t>
  </si>
  <si>
    <t>Fair Value of Financial Instru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inherent in the inputs to the valuation techniqu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nd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inventory, prepaid expenses and other current assets, accounts payable and accrued liabilities approximate their fair values because of the short maturity of these instruments. The Company’s Level 3 financial liabilities consist of the derivative warrants issued with the 2011 notes payables for which there is no current market for this security such that the determination of fair value requires significant judgment or estimation. The Company valued the reset adjustments in the warrant on subsequent potential equity offerings using an option pricing model, for which management understands the methodologies. These models incorporate transaction details such as the Company’s stock price, contractual terms, maturity, risk-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uses Level 3 of the fair value hierarchy to measure the fair value of the derivative liabilities and revalues its derivative warrant liability and derivative feature of convertible notes at every reporting period and recognizes gains or losses in the statements of operations attributable to the change in the fair value of the derivatives. Financial instruments measured at fair value on a recurring basis are summarized below and disclosed on the balance sheets as follows: June 30, 2015 Fair Value Measurement Using Level 1 Level 2 Level 3 Total Derivative warrant liabilities $ - $ - $ 20,526 $ 20,526 December 31, 2014 Fair Value Measurement Using Level 1 Level 2 Level 3 Total Derivative warrant liabilities $ - $ - $ 128,829 $ 128,829 The table below provides a summary of the changes in fair value, including net transfers in and/or out, of all financial instruments measured at fair value on a recurring basis using significant unobservable inputs (Level 3) during the period December 31, 2014 to June 30, 2015: Fair Value Measurement Using Level 3 Inputs Derivative Liabilities Total Balance, December 31, 2014 $ 128,829 $ 128,829 Purchases, issuances and settlements Total gains or losses (realized/unrealized) included in net loss (108,303 ) (108,303 ) Transfers in and/or out of Level 3 Balance, June 30, 2015 $ 20,526 $ 20,526 Fair Value of Financial Assets and Liabilities Measured on a Non-Recurring Basis For periods in which impairment charges have been incurred, the Company is required to write down the value of the impaired asset to its fair value. The impairment charges were recorded during the six months ended June 30, 2015 and 2014 were $0 and $0 respectively.</t>
  </si>
  <si>
    <t>Jumpstart Our Business Startups Act ("JOBS Act"), adopted January 3, 2012</t>
  </si>
  <si>
    <t>Jumpstart Our Business Startups Act (“JOBS Act”), adopted January 3, 2012 We qualify as an “emerging growth company,” as defined in Section 2(a) of the Securities Act as modified by the Jumpstart Our Business Startups Act of 2012 (the “JOBS Act”). As such, we are permitted to rely on exemptions from various reporting requirements including, but not limited to, the requirement to comply with the auditor attestation requirements of Section 404(b) of the Sarbanes–Oxley Act of 2002, and the requirement to submit certain executive compensation matters to shareholder advisory votes such as “say on pay” and “say on frequency.”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We have elected to take advantage of the benefits of this extended transition period. Our financial statements may therefore not be comparable to those of companies that comply with such new or revised accounting standards. We will remain an emerging growth company up to the fifth anniversary of our first registered sale of common equity securities, or until the earliest of (a) the last day of the first fiscal year in which our annual gross revenues exceed $1 billion, (b) the date that we become a “large accelerated filer” as defined in Rule 12b-2 under the Exchange Act, which would occur if the market value of our common stock held by non-affiliates exceeds $700 million as of the last business day of our most recently completed second fiscal quarter, or (c) the date on which we have issued more than $1 billion in non-convertible debt during the preceding three-year period.</t>
  </si>
  <si>
    <t>Recent Accounting Pronouncements</t>
  </si>
  <si>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 In August 2014, the Financial Accounting Standards Board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 In April 2015, the Financial Accounting Standards Board issued ASU No. 2015-03.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is evaluating the new guidance and plans to provide additional information about its expected impact at a future date.</t>
  </si>
  <si>
    <t>Summary of Significant Accounting Policies (Tables)</t>
  </si>
  <si>
    <t>Summary of potential common stock equivalents</t>
  </si>
  <si>
    <t xml:space="preserve"> Convertible debt – face amount of $21,650,673, conversion price of $0.10 - $2.50 74,611,555 Common stock options, exercise price of $0.08 - $0.30 - Common stock warrants, exercise price of $0.15 - $5.00 - Total common stock equivalents 74,611,555 Convertible debt – face amount of $120,000, conversion price of $0.70 171,429 Convertible debt – face amount of $13,020,510, conversion price of $0.30 43,401,700 Common stock options, exercise price of $0.08 - $0.50 9,225,000 Common stock warrants, exercise price of $0.15 - $0.85 21,581,768 Common stock to be issued 2,500,000 Total common stock equivalents 76,879,897 </t>
  </si>
  <si>
    <t>Summary of financial instruments measured at fair value on a recurring basis</t>
  </si>
  <si>
    <t xml:space="preserve"> June 30, 2015 Fair Value Measurement Using Level 1 Level 2 Level 3 Total Derivative warrant liabilities $ - $ - $ 20,526 $ 20,526 December 31, 2014 Fair Value Measurement Using Level 1 Level 2 Level 3 Total Derivative warrant liabilities $ - $ - $ 128,829 $ 128,829 </t>
  </si>
  <si>
    <t>Summary of the changes in fair value, including net transfers in and/or out, of all financial assets and liabilities measured at fair value on a recurring basis</t>
  </si>
  <si>
    <t xml:space="preserve"> Fair Value Measurement Using Level 3 Inputs Derivative Liabilities Total Balance, December 31, 2014 $ 128,829 $ 128,829 Purchases, issuances and settlements Total gains or losses (realized/unrealized) included in net loss (108,303 ) (108,303 ) Transfers in and/or out of Level 3 Balance, June 30, 2015 $ 20,526 $ 20,526 </t>
  </si>
  <si>
    <t>Oil and Gas Assets (Tables)</t>
  </si>
  <si>
    <t>Capitalized Costs of Unproved Properties Excluded from Amortization [Line Items]</t>
  </si>
  <si>
    <t>Summary of Company Oil and Gas Assets</t>
  </si>
  <si>
    <t xml:space="preserve"> Balance – January 1, 2014 $ 2,276,552 Additions 23,377,139 Depletion (163,095 ) Asset retirement obligations 36,238 Impairment (3,697,924 ) Abandonments (1,042,975 ) Dispositions - Balance – December 31, 2014 $ 20,785,935 Additions 336,160 Depletion (107,284 ) Asset retirement obligations 18,771 Impairment Dispositions (6,677,569 ) Balance – June 30, 2015 $ 14,356,013 </t>
  </si>
  <si>
    <t>Support facilities and equipment [Member]</t>
  </si>
  <si>
    <t xml:space="preserve"> Balance – January 1, 2014 $ 138,081 Additions 2,578,822 Depreciation (64,193 ) Dispositions (439 ) Balance – December 31, 2014 $ 2,652,271 Additions 9,967 Depreciation (152,387 ) Impairment - Dispositions (885,479 ) Balance – June 30, 2015 $ 1,624,372 </t>
  </si>
  <si>
    <t>Acquisition of Richfield Oil &amp; Gas Company (Tables)</t>
  </si>
  <si>
    <t>Schedule of components of consideration transferred</t>
  </si>
  <si>
    <t xml:space="preserve"> Consideration attributable to stock issued (1) $ 8,183,220 Consideration attributable to exchanged warrants (2) 422,067 Consideration attributable to settlement of accounts and notes receivable (3) 4,645,463 Total consideration transferred $ 13,250,750 (1) The fair value of the Company’s common stock on the acquisition date was $0.135 per share based on the closing value on the NASDAQ OTC. The Company issued 60,616,448 shares of stock for the acquisition of Richfield. (2) The fair value of warrants issued by the Company on the acquisition to former warrant holders of Richfield. (3) The fair value of a note receivable and accounts receivables to the Company from Richfield that was settled upon the acquisition.</t>
  </si>
  <si>
    <t>Schedule of assets acquired and liabilities assumed</t>
  </si>
  <si>
    <t xml:space="preserve"> Cash and cash equivalents $ 6,011 Accounts receivable 188,887 Other current assets 140,439 Proven oil and gas properties (1) 8,145,486 Unproven oil and gas properties (2) 9,930,578 Well equipment 2,072,166 Furniture and equipment 38,205 Goodwill (3) 32,787 Total assets acquired 20,554,559 Accounts payable and accrued liabilities 2,500,473 Notes and loans payable (4) 4,114,183 Asset retirement obligations 601,153 Capital lease obligations 88,000 Total liabilities assumed 7,303,809 Net assets acquired $ 13,250,750 (1) Proven oil and gas properties were measured primarily using an income approach. The fair value measurements of the oil and gas assets were based, in part, on significant inputs not observable in the market and thus represent a Level 3 measurement. The significant inputs included Richfield resources, assumed future production profiles, commodity prices (mainly based on observable market inputs), discount rate of 15.0 percent, risk adjustments of classes of reserves between 10.0% and 100.0% and assumptions on the timing and amount of future development and operating costs. (2) Unproven oil and gas properties were measured primarily using a market approach with internal management inputs based, in part, on significant inputs not observable in the market and thus represent a Level 3 measurement. The significant inputs include estimated price per acre, potential future production and assumptions on the timing and amount of future development and operating costs. (3) Goodwill w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4) Notes and loans payable and capital lease obligations were recognized mainly at market rates at closing (Level 1).</t>
  </si>
  <si>
    <t>Vehicles, Furniture and Equipment (Tables)</t>
  </si>
  <si>
    <t>Schedule of Furniture and Equipment</t>
  </si>
  <si>
    <t xml:space="preserve"> Balance – January 1, 2014 $ 2,380 Additions 133,792 Depreciation (13,863 ) Impairment - Balance – December 31, 2014 $ 122,309 Additions 1,947 Depreciation (15,653 ) Dispositions - Balance – June 30, 2015 $ 108,603 </t>
  </si>
  <si>
    <t>Notes Payable (Tables)</t>
  </si>
  <si>
    <t>Short-term Debt [Line Items]</t>
  </si>
  <si>
    <t>Schedule of Notes Payable</t>
  </si>
  <si>
    <t xml:space="preserve"> June 30, Notes payable $ 2,109,343 Discount on notes (218,541 ) Notes payable, net of debt discount 1,890,802 Less: Current maturities (673,795 ) Notes payable, net of debt discount and current maturities $ 1,217,007 </t>
  </si>
  <si>
    <t>Notes Payable [Member]</t>
  </si>
  <si>
    <t>Future minimum debt repayments under obligations</t>
  </si>
  <si>
    <t xml:space="preserve"> 2015 (remainder of year) $ 669,005 2016 1,009,506 2017 410,116 2018 11,103 2019 and thereafter 9,613 $ 2,109,343 </t>
  </si>
  <si>
    <t>Convertible Notes Payable (Tables)</t>
  </si>
  <si>
    <t>Issuance of convertible notes payable</t>
  </si>
  <si>
    <t xml:space="preserve"> June 30, Convertible notes payable $ 21,328,098 Debt discount (1,485,304 ) Convertible notes payable, net of debt discount 19,842,794 Less current maturities (19,842,794 ) Long-term convertible notes payable, net $ - </t>
  </si>
  <si>
    <t>Schedule of convertible debt issuance costs</t>
  </si>
  <si>
    <t xml:space="preserve">Balance - January 1, 2014 $ -
Debt issuance costs incurred in 2014 2,853,541
Amortization of debt issuance costs (958,163 )
Balance – December 31, 2014 $ 1,887,378
Debt issuance costs incurred in 2015 8,000
Amortization of debt issuance costs (737,727 )
Balance - June , 2015 $ 1,157,651 </t>
  </si>
  <si>
    <t>Convertible Notes payable [Member]</t>
  </si>
  <si>
    <t>Schedule of Future minimum debt repayments under obligations</t>
  </si>
  <si>
    <t xml:space="preserve"> 2015 (remainder of year) $ 130,916 2016 21,197,182 2017 and thereafter - $ 21,328,098 </t>
  </si>
  <si>
    <t>Stockholders' Equity (Deficit) (Tables)</t>
  </si>
  <si>
    <t>Share-based Compensation Arrangement by Share-based Payment Award [Line Items]</t>
  </si>
  <si>
    <t>Transaction summary of common stock</t>
  </si>
  <si>
    <t xml:space="preserve">Transaction Type Quantity of Shares Valuation Range of Value per Share Common stock issued for services 400,000 $ 54,000 $ 0.135 Common stock issued to settle liabilities 2,100,000 283,500 $ 0.135 Common Stock issued to settle lawsuit and abandon lease 1,333,333 $ 133,333 $ 0.10 Common stock issued for exercise of warrants 350,000 $ 31,500 $ 0.35 Common stock cancelled (1,782,266 ) (17,823 ) $ 0.01 Total 2,401,067 $ 484,510 $ 0.01-0.35 </t>
  </si>
  <si>
    <t>Warrant [Member]</t>
  </si>
  <si>
    <t>Summary of warrants/options activity</t>
  </si>
  <si>
    <t xml:space="preserve"> Warrants Weighted Average Exercise Price Outstanding – January 1, 2015 33,450,677 $ 0.34 Exercisable – January 1, 2015 33,450,677 $ 0.34 Granted 250,000 $ 0.10 Exercised 525,000 $ 0.35 Expired/Cancelled (1,593,061 ) $ 1.65 Outstanding – June 30, 2015 31,582,606 $ 0.27 Exercisable – June 30, 2015 31,582,606 $ 0.27 </t>
  </si>
  <si>
    <t>Summary of warrants/options outstanding and exercisable</t>
  </si>
  <si>
    <t xml:space="preserve">Warrants Outstanding Warrants Exercisable Range of exercise price Number Outstanding Weighted Average Remaining Contractual Life (in years) Weighted Average Exercise Price Number Exercisable Weighted Average Exercise Price $ 0.10 - $5.00 31,582,606 3.17 years $ 0.27 31,582,606 $ 0.27 </t>
  </si>
  <si>
    <t>Stock Options [Member]</t>
  </si>
  <si>
    <t xml:space="preserve"> Options Weighted Average Exercise Price Outstanding – January 1, 2015 17,850,000 $ 0.21 Exercisable – January 1, 2015 15,225,000 $ 0.19 Granted 4,000,000 $ 0.15 Exercised - $ - Forfeited/Cancelled (9,800,000 ) $ 0.23 Outstanding – June 30, 2015 12,050,000 $ 0.17 Exercisable – June 30, 2015 10,800,000 $ 0.15 </t>
  </si>
  <si>
    <t xml:space="preserve"> Options Outstanding Options Exercisable Range of exercise price Number Outstanding Weighted Average Contractual Life (in years) Weighted Average Exercise Price Number Exercisable Weighted Average Exercise Price $ 0.08-$0.30 12,050,000 5.63 years $ 0.17 10,800,000 $ 0.15 </t>
  </si>
  <si>
    <t>Summary of Significant Accounting Policies (Details) - shares</t>
  </si>
  <si>
    <t>Antidilutive Securities Excluded from Computation of Earnings Per Share [Line Items]</t>
  </si>
  <si>
    <t>Total common stock equivalents</t>
  </si>
  <si>
    <t>Convertible debt - face amount of $21,650,673, conversion price of $0.10 - $2.50 [Member]</t>
  </si>
  <si>
    <t>Convertible debt - face amount of $120,000, conversion price of $0.70 [Member]</t>
  </si>
  <si>
    <t>Convertible debt - face amount of $13,020,510, conversion price of $0.30 [Member]</t>
  </si>
  <si>
    <t>Common stock options, exercise price of $0.08 - $0.50 [Member]</t>
  </si>
  <si>
    <t>Common stock warrants, exercise price of $0.15 - $0.85 [Member]</t>
  </si>
  <si>
    <t>Common stock warrants, exercise price of $0.15 - $5.00 [Member]</t>
  </si>
  <si>
    <t>Common stock to be issued [Member]</t>
  </si>
  <si>
    <t>Common stock options, exercise price of $0.08 - $0.30 [Member]</t>
  </si>
  <si>
    <t>Summary of Significant Accounting Policies (Details 1) - USD ($)</t>
  </si>
  <si>
    <t>Fair Value, Assets and Liabilities Measured on Recurring and Nonrecurring Basis [Line Items]</t>
  </si>
  <si>
    <t>Derivative warrant liabilities</t>
  </si>
  <si>
    <t>Fair Value, Measurements, Recurring [Member] | Level 1 [Member]</t>
  </si>
  <si>
    <t>Fair Value, Measurements, Recurring [Member] | Level 2 [Member]</t>
  </si>
  <si>
    <t>Fair Value, Measurements, Recurring [Member] | Level 3 [Member]</t>
  </si>
  <si>
    <t>Summary of Significant Accounting Policies (Details 2) - Level 3 [Member]</t>
  </si>
  <si>
    <t>Jun. 30, 2015USD ($)</t>
  </si>
  <si>
    <t>Fair Value Measurements, Recurring and Nonrecurring, Valuation Techniques [Line Items]</t>
  </si>
  <si>
    <t>Balance</t>
  </si>
  <si>
    <t>Purchases, issuances and settlements</t>
  </si>
  <si>
    <t>Total gains or losses (realized/unrealized) included in net loss</t>
  </si>
  <si>
    <t>Transfers in and/or out of Level 3</t>
  </si>
  <si>
    <t>Ending Balance</t>
  </si>
  <si>
    <t>Derivative Liabilities [Member]</t>
  </si>
  <si>
    <t>Summary of Significant Accounting Policies (Details Textual) - USD ($)</t>
  </si>
  <si>
    <t>Dec. 01, 2014</t>
  </si>
  <si>
    <t>Jun. 01, 2015</t>
  </si>
  <si>
    <t>May. 15, 2014</t>
  </si>
  <si>
    <t>May. 01, 2014</t>
  </si>
  <si>
    <t>Summary of Significant Accounting Policies (Textual)</t>
  </si>
  <si>
    <t>Warrants, exercise price</t>
  </si>
  <si>
    <t>Allowance for doubtful accounts</t>
  </si>
  <si>
    <t>Common stock at a conversion price</t>
  </si>
  <si>
    <t>Sale of common equity securities, Description</t>
  </si>
  <si>
    <t>We will remain an emerging growth company up to the fifth anniversary of our first registered sale of common equity securities, or until the earliest of (a) the last day of the first fiscal year in which our annual gross revenues exceed $1 billion, (b) the date that we become a "large accelerated filer" as defined in Rule 12b-2 under the Exchange Act, which would occur if the market value of our common stock held by non-affiliates exceeds $700 million as of the last business day of our most recently completed second fiscal quarter, or (c) the date on which we have issued more than $1 billion in non-convertible debt during the preceding three-year period.</t>
  </si>
  <si>
    <t>Accretion of asset retirement obligation</t>
  </si>
  <si>
    <t>Lease expenses</t>
  </si>
  <si>
    <t>Convertible debt face amount</t>
  </si>
  <si>
    <t>Minimum [Member]</t>
  </si>
  <si>
    <t>Estimated useful life of support facilities and equipment</t>
  </si>
  <si>
    <t>5 years</t>
  </si>
  <si>
    <t>Percentage which equals original issue discount to simple interest</t>
  </si>
  <si>
    <t>10.00%</t>
  </si>
  <si>
    <t>Minimum [Member] | Convertible debt - face amount of $21,650,673, conversion price of $0.10 - $2.50 [Member]</t>
  </si>
  <si>
    <t>Minimum [Member] | Common stock options, exercise price of $0.08 - $0.50 [Member]</t>
  </si>
  <si>
    <t>Minimum [Member] | Common stock warrants, exercise price of $0.15 - $0.85 [Member]</t>
  </si>
  <si>
    <t>Minimum [Member] | Common stock warrants, exercise price of $0.15 - $5.00 [Member]</t>
  </si>
  <si>
    <t>Minimum [Member] | Common stock options, exercise price of $0.08 - $0.30 [Member]</t>
  </si>
  <si>
    <t>Maximum [Member]</t>
  </si>
  <si>
    <t>10 years</t>
  </si>
  <si>
    <t>20.00%</t>
  </si>
  <si>
    <t>Maximum [Member] | Convertible debt - face amount of $21,650,673, conversion price of $0.10 - $2.50 [Member]</t>
  </si>
  <si>
    <t>Maximum [Member] | Common stock options, exercise price of $0.08 - $0.50 [Member]</t>
  </si>
  <si>
    <t>Maximum [Member] | Common stock warrants, exercise price of $0.15 - $0.85 [Member]</t>
  </si>
  <si>
    <t>Maximum [Member] | Common stock warrants, exercise price of $0.15 - $5.00 [Member]</t>
  </si>
  <si>
    <t>Maximum [Member] | Common stock options, exercise price of $0.08 - $0.30 [Member]</t>
  </si>
  <si>
    <t>Going Concern (Details) - USD ($)</t>
  </si>
  <si>
    <t>Net cash used in operations</t>
  </si>
  <si>
    <t>Working capital deficit</t>
  </si>
  <si>
    <t>Oil and Gas Assets (Details) - USD ($)</t>
  </si>
  <si>
    <t>12 Months Ended</t>
  </si>
  <si>
    <t>Beginning Balance</t>
  </si>
  <si>
    <t>Additions</t>
  </si>
  <si>
    <t>Depletion</t>
  </si>
  <si>
    <t>Impairment</t>
  </si>
  <si>
    <t>Abandonments</t>
  </si>
  <si>
    <t>Dispositions</t>
  </si>
  <si>
    <t>Depreciation</t>
  </si>
  <si>
    <t>Oil and Gas Assets (Details Textual)</t>
  </si>
  <si>
    <t>Jun. 09, 2015USD ($)</t>
  </si>
  <si>
    <t>Jun. 30, 2015USD ($)a</t>
  </si>
  <si>
    <t>Jun. 30, 2014USD ($)</t>
  </si>
  <si>
    <t>Mar. 31, 2015a</t>
  </si>
  <si>
    <t>Oil and Gas Assets (Textual)</t>
  </si>
  <si>
    <t>Gain loss on abandonment of interest</t>
  </si>
  <si>
    <t>Depletion and depreciation expense</t>
  </si>
  <si>
    <t>Area | a</t>
  </si>
  <si>
    <t>Loss on sale of oil and gas interests</t>
  </si>
  <si>
    <t>Receivable from third party</t>
  </si>
  <si>
    <t>Russell County, Kansas [Member]</t>
  </si>
  <si>
    <t>Acquisition of Richfield Oil &amp; Gas Company (Details)</t>
  </si>
  <si>
    <t>Components of consideration transferred [Abstract]</t>
  </si>
  <si>
    <t>Consideration attributable to stock issued (1)</t>
  </si>
  <si>
    <t>[1]</t>
  </si>
  <si>
    <t>Consideration attributable to exchanged warrants (2)</t>
  </si>
  <si>
    <t>[2]</t>
  </si>
  <si>
    <t>Consideration attributable to settlement of accounts and notes receivable (3)</t>
  </si>
  <si>
    <t>[3]</t>
  </si>
  <si>
    <t>Total consideration transferred</t>
  </si>
  <si>
    <t>The fair value of the Company's common stock on the acquisition date was $0.135 per share based on the closing value on the NASDAQ OTC. The Company issued 60,616,448 shares of stock for the acquisition of Richfield.</t>
  </si>
  <si>
    <t>The fair value of warrants issued by the Company on the acquisition to former warrant holders of Richfield.</t>
  </si>
  <si>
    <t>The fair value of a note receivable and accounts receivables to the Company from Richfield that was settled upon the acquisition.</t>
  </si>
  <si>
    <t>Acquisition of Richfield Oil &amp; Gas Company (Details 1)</t>
  </si>
  <si>
    <t>Assets acquired and liabilities assumed [Abstract]</t>
  </si>
  <si>
    <t>Cash and cash equivalents</t>
  </si>
  <si>
    <t>Other current assets</t>
  </si>
  <si>
    <t>Proven oil and gas properties (1)</t>
  </si>
  <si>
    <t>Unproven oil and gas properties (2)</t>
  </si>
  <si>
    <t>Well equipment</t>
  </si>
  <si>
    <t>Furniture and equipment</t>
  </si>
  <si>
    <t>Total assets acquired</t>
  </si>
  <si>
    <t>Notes and loans payable (4)</t>
  </si>
  <si>
    <t>[4]</t>
  </si>
  <si>
    <t>Total liabilities assumed</t>
  </si>
  <si>
    <t>Net assets acquired</t>
  </si>
  <si>
    <t>Proven oil and gas properties were measured primarily using an income approach. The fair value measurements of the oil and gas assets were based, in part, on significant inputs not observable in the market and thus represent a Level 3 measurement. The significant inputs included Richfield resources, assumed future production profiles, commodity prices (mainly based on observable market inputs), discount rate of 15.0 percent, risk adjustments of classes of reserves between 10.0% and 100.0% and assumptions on the timing and amount of future development and operating costs.</t>
  </si>
  <si>
    <t>Unproven oil and gas properties were measured primarily using a market approach with internal management inputs based, in part, on significant inputs not observable in the market and thus represent a Level 3 measurement. The significant inputs include estimated price per acre, potential future production and assumptions on the timing and amount of future development and operating costs.</t>
  </si>
  <si>
    <t>Goodwill w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t>
  </si>
  <si>
    <t>Notes and loans payable and capital lease obligations were recognized mainly at market rates at closing (Level 1).</t>
  </si>
  <si>
    <t>Acquisition of Richfield Oil &amp; Gas Company (Details Textual) - Jun. 30, 2015 - Richfield Oil &amp; Gas Company [Member] - $ / shares</t>
  </si>
  <si>
    <t>Total</t>
  </si>
  <si>
    <t>Acquisition of Richfield Oil &amp; Gas Company (Textual)</t>
  </si>
  <si>
    <t>Acquisition of common stock, Share price</t>
  </si>
  <si>
    <t>Acquisition of common stock, Share issued</t>
  </si>
  <si>
    <t>Acquisition of conversion of common stock, Share issued</t>
  </si>
  <si>
    <t>Discount rate</t>
  </si>
  <si>
    <t>15.00%</t>
  </si>
  <si>
    <t>Business acquisition, risk factor description</t>
  </si>
  <si>
    <t>Risk adjustments of classes of reserves between 10.0% and 100.0% and assumptions on the timing and amount of future development and operating costs.</t>
  </si>
  <si>
    <t>Vehicles, Furniture and Equipment (Details) - USD ($)</t>
  </si>
  <si>
    <t>Begining Balance</t>
  </si>
  <si>
    <t>Vehicles, Furniture and Equipment (Details Textual) - USD ($)</t>
  </si>
  <si>
    <t>Furniture and Equipment (Textual)</t>
  </si>
  <si>
    <t>Demand Notes Payable (Details) - USD ($)</t>
  </si>
  <si>
    <t>Demand Notes Payable (Textual)</t>
  </si>
  <si>
    <t>Conversion price per share</t>
  </si>
  <si>
    <t>Note Payable [Member]</t>
  </si>
  <si>
    <t>Bearer interest rate</t>
  </si>
  <si>
    <t>12.00%</t>
  </si>
  <si>
    <t>Maximum [Member] | Convertible Notes payable [Member]</t>
  </si>
  <si>
    <t>Minimum [Member] | Convertible Notes payable [Member]</t>
  </si>
  <si>
    <t>Notes Payable (Details) - USD ($)</t>
  </si>
  <si>
    <t>Notes payable</t>
  </si>
  <si>
    <t>Discount on notes</t>
  </si>
  <si>
    <t>Notes payable, net of debt discount</t>
  </si>
  <si>
    <t>Less: Current maturities</t>
  </si>
  <si>
    <t>Notes payable, net of debt discount and current maturities</t>
  </si>
  <si>
    <t>Notes Payable (Details 1) - Notes Payable [Member]</t>
  </si>
  <si>
    <t>2015 (remainder of year)</t>
  </si>
  <si>
    <t>2019 and thereafter</t>
  </si>
  <si>
    <t>Future minimum debt repayments</t>
  </si>
  <si>
    <t>Notes Payable (Details Textual) - USD ($)</t>
  </si>
  <si>
    <t>Jun. 09, 2015</t>
  </si>
  <si>
    <t>Apr. 21, 2015</t>
  </si>
  <si>
    <t>Apr. 01, 2015</t>
  </si>
  <si>
    <t>Sep. 23, 2014</t>
  </si>
  <si>
    <t>Feb. 14, 2014</t>
  </si>
  <si>
    <t>Jan. 27, 2014</t>
  </si>
  <si>
    <t>Dec. 12, 2013</t>
  </si>
  <si>
    <t>Dec. 05, 2013</t>
  </si>
  <si>
    <t>Oct. 01, 2013</t>
  </si>
  <si>
    <t>May. 20, 2013</t>
  </si>
  <si>
    <t>Proceeds from Notes Payable</t>
  </si>
  <si>
    <t>Notes payable maturity date</t>
  </si>
  <si>
    <t>May 31,
		2015</t>
  </si>
  <si>
    <t>Jun. 30,
		2016</t>
  </si>
  <si>
    <t>Promissory Note [Member]</t>
  </si>
  <si>
    <t>Payment of interest</t>
  </si>
  <si>
    <t>May 19,
		2015</t>
  </si>
  <si>
    <t>Duration of payment</t>
  </si>
  <si>
    <t>24 months</t>
  </si>
  <si>
    <t>Common stock issuable on exercise of warrants, shares</t>
  </si>
  <si>
    <t>Warrants expiration period</t>
  </si>
  <si>
    <t>Promissory Note One [Member]</t>
  </si>
  <si>
    <t>Promissory Note Two [Member]</t>
  </si>
  <si>
    <t>Sep. 30,
		2016</t>
  </si>
  <si>
    <t>36 months</t>
  </si>
  <si>
    <t>Promissory Note Three [Member]</t>
  </si>
  <si>
    <t>Dec. 4,
		2016</t>
  </si>
  <si>
    <t>Promissory Note Four [Member]</t>
  </si>
  <si>
    <t>Dec. 11,
		2016</t>
  </si>
  <si>
    <t>Promissory Note Five [Member]</t>
  </si>
  <si>
    <t>Jan. 27,
		2017</t>
  </si>
  <si>
    <t>Promissory Note Six [Member]</t>
  </si>
  <si>
    <t>9.13%</t>
  </si>
  <si>
    <t>9.49%</t>
  </si>
  <si>
    <t>Sep. 7,
		2020</t>
  </si>
  <si>
    <t>Feb. 13,
		2019</t>
  </si>
  <si>
    <t>Monthly principal and interest payments</t>
  </si>
  <si>
    <t>Promissory Note Seven [Member]</t>
  </si>
  <si>
    <t>Promissory Note Eight [Member]</t>
  </si>
  <si>
    <t>Jul. 15,
		2015</t>
  </si>
  <si>
    <t>Convertible Notes Payable (Details)</t>
  </si>
  <si>
    <t>Convertible notes payable</t>
  </si>
  <si>
    <t>Debt discount</t>
  </si>
  <si>
    <t>Less current maturities</t>
  </si>
  <si>
    <t>Long-term convertible notes payable, net</t>
  </si>
  <si>
    <t>Convertible Notes Payable (Details 1) - Convertible Notes payable [Member]</t>
  </si>
  <si>
    <t>2017 and thereafter</t>
  </si>
  <si>
    <t>Total secured debt</t>
  </si>
  <si>
    <t>Convertible Notes Payable (Details 2) - Debt [Member] - USD ($)</t>
  </si>
  <si>
    <t>Debt Instrument [Line Items]</t>
  </si>
  <si>
    <t>Beginning balance</t>
  </si>
  <si>
    <t>Debt issuance costs incurred in 2014</t>
  </si>
  <si>
    <t>Amortization of debt issuance costs</t>
  </si>
  <si>
    <t>Ending balance</t>
  </si>
  <si>
    <t>Convertible Notes Payable (Details Textual) - USD ($)</t>
  </si>
  <si>
    <t>May. 31, 2015</t>
  </si>
  <si>
    <t>Nov. 16, 2014</t>
  </si>
  <si>
    <t>Sep. 05, 2013</t>
  </si>
  <si>
    <t>Aug. 20, 2014</t>
  </si>
  <si>
    <t>Apr. 10, 2014</t>
  </si>
  <si>
    <t>Convertible Notes Payable (Textual)</t>
  </si>
  <si>
    <t>Interest rate</t>
  </si>
  <si>
    <t>Conversion into shares of common stock, Amount</t>
  </si>
  <si>
    <t>Conversion into shares of common stock, Shares</t>
  </si>
  <si>
    <t>Convertible debt, warrant issued</t>
  </si>
  <si>
    <t>Exercise price</t>
  </si>
  <si>
    <t>Maturity date</t>
  </si>
  <si>
    <t>Beneficial conversion feature</t>
  </si>
  <si>
    <t>Term of warrants</t>
  </si>
  <si>
    <t>Proceeds from issuance of secured convertible promissory note</t>
  </si>
  <si>
    <t>Increase in convertible promissory note</t>
  </si>
  <si>
    <t>Accrued interest</t>
  </si>
  <si>
    <t>Extinguishment of debt</t>
  </si>
  <si>
    <t>Warrants exercisable</t>
  </si>
  <si>
    <t>Warrants expiration date</t>
  </si>
  <si>
    <t>May 1,
		2017</t>
  </si>
  <si>
    <t>Series A Senior Secured Convertible Promissory Notes [Member]</t>
  </si>
  <si>
    <t>Proceeds from private offering</t>
  </si>
  <si>
    <t>Convertible promissory note, unit price</t>
  </si>
  <si>
    <t>Feb. 11,
		2016</t>
  </si>
  <si>
    <t>Redemption description</t>
  </si>
  <si>
    <t>The Series A Notes may be redeemed by the Company at any time following six (6) months after their respective issuance. If however, the Company elects to redeem the Series A Notes prior to the one (1) year anniversary date of the issuance of such Series A Note, the Company shall pay the holder all unpaid interest on the portion of the principal redeemed that would have been earned through such one (1) year anniversary date. Each Series A Note bears interest at 12% per annum and is due and payable quarterly, in arrears.</t>
  </si>
  <si>
    <t>Series A Senior Secured Convertible Promissory Notes [Member] | Series A Warrant [Member]</t>
  </si>
  <si>
    <t>Series B Senior Secured Convertible Promissory Notes [Member]</t>
  </si>
  <si>
    <t>Jun. 6,
		2016</t>
  </si>
  <si>
    <t>The Series B Notes may be redeemed by the Company at any time following six (6) months after their respective issuance. If however, the Company elects to redeem the Series B Notes prior to the one (1) year anniversary date of the issuance of such Series B Note, the Company shall pay the holder all unpaid interest on the portion of the principal redeemed that would have been earned through such one (1) year anniversary date. Each Series B Note bears interest at 12% per annum and is due and payable quarterly, in arrears.</t>
  </si>
  <si>
    <t>Series B Senior Secured Convertible Promissory Notes [Member] | Series B Warrant [Member]</t>
  </si>
  <si>
    <t>Convertible Notes Payable [Member] | Maximum [Member]</t>
  </si>
  <si>
    <t>Convertible Notes Payable [Member] | Minimum [Member]</t>
  </si>
  <si>
    <t>Stockholders' Equity (Deficit) (Details) - 6 months ended Jun. 30, 2015 - Common Stock Transaction [Member] - USD ($)</t>
  </si>
  <si>
    <t>Summary of issued common stock</t>
  </si>
  <si>
    <t>Common stock issued for services, Quantity of Shares</t>
  </si>
  <si>
    <t>Common stock issued for services, Valuation</t>
  </si>
  <si>
    <t>Common stock issued for services, Range of Value per Share</t>
  </si>
  <si>
    <t>Common stock issued to settle liabilities, Quantity of Shares</t>
  </si>
  <si>
    <t>Common stock issued to settle liabilities, Valuation</t>
  </si>
  <si>
    <t>Common stock issued to settle liabilities, Range of Value per Share</t>
  </si>
  <si>
    <t>Common Stock issued to settle lawsuit and abandon lease, Quantity of Shares</t>
  </si>
  <si>
    <t>Common Stock issued to settle lawsuit and abandon lease, Valuation</t>
  </si>
  <si>
    <t>Common Stock issued to settle lawsuit and abandon lease, Range of Value per Share</t>
  </si>
  <si>
    <t>Common stock issued for exercise of warrants, Quantity of Shares</t>
  </si>
  <si>
    <t>Common stock issued for exercise of warrants, Valuation</t>
  </si>
  <si>
    <t>Common stock issued for exercise of warrants, Range of Value per Share</t>
  </si>
  <si>
    <t>Common stock cancelled, Quantity of Shares</t>
  </si>
  <si>
    <t>Common stock cancelled, Valuation</t>
  </si>
  <si>
    <t>Common stock cancelled, Range of Value per Share</t>
  </si>
  <si>
    <t>Total, Quantity of Shares</t>
  </si>
  <si>
    <t>Total, Valuation</t>
  </si>
  <si>
    <t>Total, Range of Value per Share</t>
  </si>
  <si>
    <t>Stockholders' Equity (Deficit) (Details 1) - 6 months ended Jun. 30, 2015 - Warrant [Member] - $ / shares</t>
  </si>
  <si>
    <t>Summary of warrant activity</t>
  </si>
  <si>
    <t>Beginning balance, Outstanding</t>
  </si>
  <si>
    <t>Beginning balance, Exercisable</t>
  </si>
  <si>
    <t>Granted</t>
  </si>
  <si>
    <t>Exercised</t>
  </si>
  <si>
    <t>Expired/Cancelled</t>
  </si>
  <si>
    <t>Ending balance, Outstanding</t>
  </si>
  <si>
    <t>Ending balance, Exercisable</t>
  </si>
  <si>
    <t>Beginning balance, Outstanding, Weighted Average Exercise Price</t>
  </si>
  <si>
    <t>Beginning balance, Exercisable, Weighted Average Exercise Price</t>
  </si>
  <si>
    <t>Granted, Weighted Average Exercise Price</t>
  </si>
  <si>
    <t>Exercised, Weighted Average Exercise Price</t>
  </si>
  <si>
    <t>Expired/Cancelled, Weighted Average Exercise Price</t>
  </si>
  <si>
    <t>Ending balance, Outstanding, Weighted Average Exercise Price</t>
  </si>
  <si>
    <t>Ending balance, Exercisable, Weighted Average Exercise Price</t>
  </si>
  <si>
    <t>Stockholders' Equity (Deficit) (Details 2) - Jun. 30, 2015 - Warrant [Member] - $ / shares</t>
  </si>
  <si>
    <t>Summary of warrants outstanding and exercisable</t>
  </si>
  <si>
    <t>Warrants Outstanding, Range of exercise price, Minimum</t>
  </si>
  <si>
    <t>Warrants Outstanding, Range of exercise price, Maximum</t>
  </si>
  <si>
    <t>Number of Warrants Outstanding</t>
  </si>
  <si>
    <t>Warrants Outstanding, Weighted Average Remaining Contractual Life</t>
  </si>
  <si>
    <t>3 years 2 months 1 day</t>
  </si>
  <si>
    <t>Warrants Outstanding, Weighted Average Exercise Price</t>
  </si>
  <si>
    <t>Number of Warrants Exercisable</t>
  </si>
  <si>
    <t>Warrants Exercisable, Weighted Average Exercise Price</t>
  </si>
  <si>
    <t>Stockholders' Equity (Deficit) (Details 3) - 6 months ended Jun. 30, 2015 - Stock Option [Member] - $ / shares</t>
  </si>
  <si>
    <t>Summary of option activity</t>
  </si>
  <si>
    <t>Forfeited/Cancelled</t>
  </si>
  <si>
    <t>Forfeited/Cancelled, Weighted Average Exercise Price</t>
  </si>
  <si>
    <t>Stockholders' Equity (Deficit) (Details 4) - Jun. 30, 2015 - Stock Option [Member] - $ / shares</t>
  </si>
  <si>
    <t>Summary of options outstanding and exercisable</t>
  </si>
  <si>
    <t>Options Outstanding, Range of exercise price, Minimum</t>
  </si>
  <si>
    <t>Options Outstanding, Range of exercise price, Maximum</t>
  </si>
  <si>
    <t>Number of Options Outstanding</t>
  </si>
  <si>
    <t>Options Outstanding, Weighted Average Remaining Contractual Life</t>
  </si>
  <si>
    <t>5 years 7 months 17 days</t>
  </si>
  <si>
    <t>Options Outstanding, Weighted Average Exercise Price</t>
  </si>
  <si>
    <t>Number of Options Exercisable</t>
  </si>
  <si>
    <t>Options Exercisable, Weighted Average Exercise Price</t>
  </si>
  <si>
    <t>Commitments and Contingencies (Details)</t>
  </si>
  <si>
    <t>Apr. 28, 2015shares</t>
  </si>
  <si>
    <t>Mar. 30, 2015USD ($)</t>
  </si>
  <si>
    <t>Mar. 13, 2015Wells</t>
  </si>
  <si>
    <t>Jan. 15, 2015</t>
  </si>
  <si>
    <t>Jun. 30, 2015USD ($)ashares</t>
  </si>
  <si>
    <t>Jun. 30, 2014USD ($)$ / sharesshares</t>
  </si>
  <si>
    <t>Dec. 31, 2014USD ($)</t>
  </si>
  <si>
    <t>Jul. 31, 2015USD ($)</t>
  </si>
  <si>
    <t>Jul. 02, 2015USD ($)</t>
  </si>
  <si>
    <t>Jun. 01, 2015$ / shares</t>
  </si>
  <si>
    <t>Mar. 31, 2015USD ($)a</t>
  </si>
  <si>
    <t>Commitments and Contingencies (Textual)</t>
  </si>
  <si>
    <t>Litigation settlement, Amount</t>
  </si>
  <si>
    <t>Issued shares of common stock | shares</t>
  </si>
  <si>
    <t>Officers base salary, Percent</t>
  </si>
  <si>
    <t>75.00%</t>
  </si>
  <si>
    <t>Placement agents fee</t>
  </si>
  <si>
    <t>Warrants to purchase common stock | shares</t>
  </si>
  <si>
    <t>Exercise price | $ / shares</t>
  </si>
  <si>
    <t>Number of wells | Wells</t>
  </si>
  <si>
    <t>Joint development agreement, Description</t>
  </si>
  <si>
    <t>The Company entered into a Joint Development Agreement with Itasca Energy LLC ("IE") whereby IE will drill up to 6 wells in the Buda Limestone formation of the leasehold to earn a 77.5 % working interest in each of the 6 wells which are completed, the Company will retain a 21.3% working interest in each well. IE will pay all cost of development through the tanks on the six wells. If IE completes all six wells they will earn a 77.5 % working interest in 10,314 gross (7,994 net) working interest in the Matthews Lease and 50% working interest in 9,333 gross and (4,666 net) in the remaining portion of the Matthews Lease. The first well of this agreement was spudded on March 16, 2015 each of the 5 remaining wells must be spudded within 120 days of the prior well reaching total depth.</t>
  </si>
  <si>
    <t>The Company entered into a Commercial Term Sheet with Eureka Petroleum Corp. ( Eureka") to sell to Eureka an undivided 50% of the Company's retained BWI under the JDA with IT discussed above, increasing to an undivided 75% of the Company's retained BWI in the two Excluded Wells.</t>
  </si>
  <si>
    <t>Additional amount claimed by Baker Hughes</t>
  </si>
  <si>
    <t>Fees paid to Radnor</t>
  </si>
  <si>
    <t>Purchase price</t>
  </si>
  <si>
    <t>Non refundable deposit</t>
  </si>
  <si>
    <t>Cost of initial re-entry and preliminary testing of excluded wells</t>
  </si>
  <si>
    <t>Alan D. Gaines [Member]</t>
  </si>
  <si>
    <t>Stock repurchased by the Company | shares</t>
  </si>
  <si>
    <t>Common stock forfeited | shares</t>
  </si>
  <si>
    <t>Subsequent Events (Details) - Subsequent Event [Member]</t>
  </si>
  <si>
    <t>Jul. 07, 2015Boe</t>
  </si>
  <si>
    <t>Subsequent Events (Textual)</t>
  </si>
  <si>
    <t>Oil production, number of barrels</t>
  </si>
  <si>
    <t>Actual oil production, number of barrel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Goodwill &quot;#,##0_);_(&quot;Goodwill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82361</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19305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73</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1</v>
      </c>
      <c t="s" s="2" r="B1">
        <v>1</v>
      </c>
    </row>
    <row spans="1:2" r="2">
      <c t="s" s="2" r="B2">
        <v>2</v>
      </c>
    </row>
    <row spans="1:2" r="3">
      <c t="s" s="3" r="A3">
        <v>181</v>
      </c>
    </row>
    <row spans="1:2" r="4">
      <c t="s" s="4" r="A4">
        <v>5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49</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row spans="1:2" r="9">
      <c t="s" s="4" r="A9">
        <v>197</v>
      </c>
      <c t="s" s="4" r="B9">
        <v>198</v>
      </c>
    </row>
    <row spans="1:2" r="10">
      <c t="s" s="4" r="A10">
        <v>199</v>
      </c>
      <c t="s" s="4" r="B10">
        <v>200</v>
      </c>
    </row>
    <row spans="1:2" r="11">
      <c t="s" s="4" r="A11">
        <v>201</v>
      </c>
      <c t="s" s="4" r="B11">
        <v>202</v>
      </c>
    </row>
    <row spans="1:2" r="12">
      <c t="s" s="4" r="A12">
        <v>203</v>
      </c>
      <c t="s" s="4" r="B12">
        <v>204</v>
      </c>
    </row>
    <row spans="1:2" r="13">
      <c t="s" s="4" r="A13">
        <v>205</v>
      </c>
      <c t="s" s="4" r="B13">
        <v>206</v>
      </c>
    </row>
    <row spans="1:2" r="14">
      <c t="s" s="4" r="A14">
        <v>207</v>
      </c>
      <c t="s" s="4" r="B14">
        <v>208</v>
      </c>
    </row>
    <row spans="1:2" r="15">
      <c t="s" s="4" r="A15">
        <v>209</v>
      </c>
      <c t="s" s="4" r="B15">
        <v>210</v>
      </c>
    </row>
    <row spans="1:2" r="16">
      <c t="s" s="4" r="A16">
        <v>211</v>
      </c>
      <c t="s" s="4" r="B16">
        <v>212</v>
      </c>
    </row>
    <row spans="1:2" r="17">
      <c t="s" s="4" r="A17">
        <v>213</v>
      </c>
      <c t="s" s="4" r="B17">
        <v>214</v>
      </c>
    </row>
    <row spans="1:2" r="18">
      <c t="s" s="4" r="A18">
        <v>215</v>
      </c>
      <c t="s" s="4" r="B18">
        <v>216</v>
      </c>
    </row>
    <row spans="1:2" r="19">
      <c t="s" s="4" r="A19">
        <v>217</v>
      </c>
      <c t="s" s="4" r="B19">
        <v>218</v>
      </c>
    </row>
    <row spans="1:2" r="20">
      <c t="s" s="4" r="A20">
        <v>219</v>
      </c>
      <c t="s" s="4" r="B20">
        <v>220</v>
      </c>
    </row>
    <row spans="1:2" r="21">
      <c t="s" s="4" r="A21">
        <v>221</v>
      </c>
      <c t="s" s="4" r="B21">
        <v>222</v>
      </c>
    </row>
    <row spans="1:2" r="22">
      <c t="s" s="4" r="A22">
        <v>223</v>
      </c>
      <c t="s" s="4" r="B22">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49</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4104</v>
      </c>
      <c t="n" s="7" r="C3">
        <v>1937225</v>
      </c>
    </row>
    <row spans="1:3" r="4">
      <c t="s" s="4" r="A4">
        <v>26</v>
      </c>
      <c t="n" s="5" r="B4">
        <v>220653</v>
      </c>
      <c t="n" s="5" r="C4">
        <v>448702</v>
      </c>
    </row>
    <row spans="1:3" r="5">
      <c t="s" s="4" r="A5">
        <v>27</v>
      </c>
      <c t="n" s="5" r="B5">
        <v>902</v>
      </c>
      <c t="n" s="5" r="C5">
        <v>39593</v>
      </c>
    </row>
    <row spans="1:3" r="6">
      <c t="s" s="4" r="A6">
        <v>28</v>
      </c>
      <c t="n" s="5" r="B6">
        <v>325659</v>
      </c>
      <c t="n" s="5" r="C6">
        <v>2425520</v>
      </c>
    </row>
    <row spans="1:3" r="7">
      <c t="s" s="4" r="A7">
        <v>29</v>
      </c>
      <c t="n" s="5" r="B7">
        <v>121602</v>
      </c>
      <c t="n" s="5" r="C7">
        <v>128805</v>
      </c>
    </row>
    <row spans="1:3" r="8">
      <c t="s" s="4" r="A8">
        <v>30</v>
      </c>
      <c t="n" s="5" r="B8">
        <v>1157651</v>
      </c>
      <c t="n" s="5" r="C8">
        <v>1887378</v>
      </c>
    </row>
    <row spans="1:3" r="9">
      <c t="s" s="3" r="A9">
        <v>31</v>
      </c>
    </row>
    <row spans="1:3" r="10">
      <c t="s" s="4" r="A10">
        <v>32</v>
      </c>
      <c t="n" s="5" r="B10">
        <v>3547108</v>
      </c>
      <c t="n" s="5" r="C10">
        <v>9834506</v>
      </c>
    </row>
    <row spans="1:3" r="11">
      <c t="s" s="4" r="A11">
        <v>33</v>
      </c>
      <c t="n" s="5" r="B11">
        <v>10808905</v>
      </c>
      <c t="n" s="5" r="C11">
        <v>10951429</v>
      </c>
    </row>
    <row spans="1:3" r="12">
      <c t="s" s="4" r="A12">
        <v>34</v>
      </c>
      <c t="n" s="5" r="B12">
        <v>1624372</v>
      </c>
      <c t="n" s="5" r="C12">
        <v>2652271</v>
      </c>
    </row>
    <row spans="1:3" r="13">
      <c t="s" s="4" r="A13">
        <v>35</v>
      </c>
      <c t="n" s="5" r="B13">
        <v>108603</v>
      </c>
      <c t="n" s="5" r="C13">
        <v>122309</v>
      </c>
    </row>
    <row spans="1:3" r="14">
      <c t="s" s="4" r="A14">
        <v>36</v>
      </c>
      <c t="n" s="5" r="B14">
        <v>17693900</v>
      </c>
      <c t="n" s="5" r="C14">
        <v>28002218</v>
      </c>
    </row>
    <row spans="1:3" r="15">
      <c t="s" s="3" r="A15">
        <v>37</v>
      </c>
    </row>
    <row spans="1:3" r="16">
      <c t="s" s="4" r="A16">
        <v>38</v>
      </c>
      <c t="n" s="5" r="B16">
        <v>3653237</v>
      </c>
      <c t="n" s="5" r="C16">
        <v>3609890</v>
      </c>
    </row>
    <row spans="1:3" r="17">
      <c t="s" s="4" r="A17">
        <v>39</v>
      </c>
      <c t="n" s="5" r="B17">
        <v>452575</v>
      </c>
      <c t="n" s="5" r="C17">
        <v>322575</v>
      </c>
    </row>
    <row spans="1:3" r="18">
      <c t="s" s="4" r="A18">
        <v>40</v>
      </c>
      <c t="n" s="5" r="B18">
        <v>520210</v>
      </c>
      <c t="n" s="5" r="C18">
        <v>573094</v>
      </c>
    </row>
    <row spans="1:3" r="19">
      <c t="s" s="4" r="A19">
        <v>41</v>
      </c>
      <c t="n" s="7" r="B19">
        <v>19842794</v>
      </c>
      <c t="n" s="5" r="C19">
        <v>138182</v>
      </c>
    </row>
    <row spans="1:3" r="20">
      <c t="s" s="4" r="A20">
        <v>42</v>
      </c>
      <c t="n" s="5" r="C20">
        <v>88000</v>
      </c>
    </row>
    <row spans="1:3" r="21">
      <c t="s" s="4" r="A21">
        <v>43</v>
      </c>
      <c t="n" s="7" r="B21">
        <v>20526</v>
      </c>
      <c t="n" s="5" r="C21">
        <v>128829</v>
      </c>
    </row>
    <row spans="1:3" r="22">
      <c t="s" s="4" r="A22">
        <v>44</v>
      </c>
      <c t="n" s="5" r="B22">
        <v>24489342</v>
      </c>
      <c t="n" s="5" r="C22">
        <v>4860570</v>
      </c>
    </row>
    <row spans="1:3" r="23">
      <c t="s" s="3" r="A23">
        <v>45</v>
      </c>
    </row>
    <row spans="1:3" r="24">
      <c t="s" s="4" r="A24">
        <v>46</v>
      </c>
      <c t="n" s="5" r="B24">
        <v>290770</v>
      </c>
      <c t="n" s="5" r="C24">
        <v>639349</v>
      </c>
    </row>
    <row spans="1:3" r="25">
      <c t="s" s="4" r="A25">
        <v>47</v>
      </c>
      <c t="n" s="7" r="B25">
        <v>1370592</v>
      </c>
      <c t="n" s="5" r="C25">
        <v>1256477</v>
      </c>
    </row>
    <row spans="1:3" r="26">
      <c t="s" s="4" r="A26">
        <v>48</v>
      </c>
      <c t="n" s="5" r="C26">
        <v>18663203</v>
      </c>
    </row>
    <row spans="1:3" r="27">
      <c t="s" s="4" r="A27">
        <v>49</v>
      </c>
      <c t="n" s="7" r="B27">
        <v>1661362</v>
      </c>
      <c t="n" s="5" r="C27">
        <v>20559029</v>
      </c>
    </row>
    <row spans="1:3" r="28">
      <c t="s" s="4" r="A28">
        <v>50</v>
      </c>
      <c t="n" s="7" r="B28">
        <v>26150704</v>
      </c>
      <c t="n" s="7" r="C28">
        <v>25419599</v>
      </c>
    </row>
    <row spans="1:3" r="29">
      <c t="s" s="4" r="A29">
        <v>51</v>
      </c>
    </row>
    <row spans="1:3" r="30">
      <c t="s" s="3" r="A30">
        <v>52</v>
      </c>
    </row>
    <row spans="1:3" r="31">
      <c t="s" s="4" r="A31">
        <v>53</v>
      </c>
    </row>
    <row spans="1:3" r="32">
      <c t="s" s="4" r="A32">
        <v>54</v>
      </c>
      <c t="n" s="7" r="B32">
        <v>1193049</v>
      </c>
      <c t="n" s="7" r="C32">
        <v>1169038</v>
      </c>
    </row>
    <row spans="1:3" r="33">
      <c t="s" s="4" r="A33">
        <v>55</v>
      </c>
      <c t="n" s="5" r="B33">
        <v>30259549</v>
      </c>
      <c t="n" s="5" r="C33">
        <v>29321895</v>
      </c>
    </row>
    <row spans="1:3" r="34">
      <c t="s" s="4" r="A34">
        <v>56</v>
      </c>
      <c t="n" s="5" r="B34">
        <v>-39889402</v>
      </c>
      <c t="n" s="5" r="C34">
        <v>-27888314</v>
      </c>
    </row>
    <row spans="1:3" r="35">
      <c t="s" s="4" r="A35">
        <v>57</v>
      </c>
      <c t="n" s="5" r="B35">
        <v>-20000</v>
      </c>
      <c t="n" s="5" r="C35">
        <v>-20000</v>
      </c>
    </row>
    <row spans="1:3" r="36">
      <c t="s" s="4" r="A36">
        <v>58</v>
      </c>
      <c t="n" s="5" r="B36">
        <v>-8456804</v>
      </c>
      <c t="n" s="5" r="C36">
        <v>2582619</v>
      </c>
    </row>
    <row spans="1:3" r="37">
      <c t="s" s="4" r="A37">
        <v>59</v>
      </c>
      <c t="n" s="7" r="B37">
        <v>17693900</v>
      </c>
      <c t="n" s="7" r="C37">
        <v>28002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4</v>
      </c>
      <c t="s" s="4" r="B4">
        <v>235</v>
      </c>
    </row>
    <row spans="1:2" r="5">
      <c t="s" s="4" r="A5">
        <v>236</v>
      </c>
    </row>
    <row spans="1:2" r="6">
      <c t="s" s="3" r="A6">
        <v>233</v>
      </c>
    </row>
    <row spans="1:2" r="7">
      <c t="s" s="4" r="A7">
        <v>234</v>
      </c>
      <c t="s" s="4" r="B7">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161</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3</v>
      </c>
      <c t="s" s="2" r="B1">
        <v>1</v>
      </c>
    </row>
    <row spans="1:2" r="2">
      <c t="s" s="2" r="B2">
        <v>2</v>
      </c>
    </row>
    <row spans="1:2" r="3">
      <c t="s" s="3" r="A3">
        <v>165</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246</v>
      </c>
      <c t="s" s="2" r="B1">
        <v>1</v>
      </c>
    </row>
    <row spans="1:2" r="2">
      <c t="s" s="2" r="B2">
        <v>2</v>
      </c>
    </row>
    <row spans="1:2" r="3">
      <c t="s" s="3" r="A3">
        <v>247</v>
      </c>
    </row>
    <row spans="1:2" r="4">
      <c t="s" s="4" r="A4">
        <v>248</v>
      </c>
      <c t="s" s="4" r="B4">
        <v>249</v>
      </c>
    </row>
    <row spans="1:2" r="5">
      <c t="s" s="4" r="A5">
        <v>250</v>
      </c>
    </row>
    <row spans="1:2" r="6">
      <c t="s" s="3" r="A6">
        <v>247</v>
      </c>
    </row>
    <row spans="1:2" r="7">
      <c t="s" s="4" r="A7">
        <v>251</v>
      </c>
      <c t="s" s="4" r="B7">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253</v>
      </c>
      <c t="s" s="2" r="B1">
        <v>1</v>
      </c>
    </row>
    <row spans="1:2" r="2">
      <c t="s" s="2" r="B2">
        <v>2</v>
      </c>
    </row>
    <row spans="1:2" r="3">
      <c t="s" s="3" r="A3">
        <v>247</v>
      </c>
    </row>
    <row spans="1:2" r="4">
      <c t="s" s="4" r="A4">
        <v>254</v>
      </c>
      <c t="s" s="4" r="B4">
        <v>255</v>
      </c>
    </row>
    <row spans="1:2" r="5">
      <c t="s" s="4" r="A5">
        <v>256</v>
      </c>
      <c t="s" s="4" r="B5">
        <v>257</v>
      </c>
    </row>
    <row spans="1:2" r="6">
      <c t="s" s="4" r="A6">
        <v>258</v>
      </c>
    </row>
    <row spans="1:2" r="7">
      <c t="s" s="3" r="A7">
        <v>247</v>
      </c>
    </row>
    <row spans="1:2" r="8">
      <c t="s" s="4" r="A8">
        <v>259</v>
      </c>
      <c t="s" s="4" r="B8">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261</v>
      </c>
      <c t="s" s="2" r="B1">
        <v>1</v>
      </c>
    </row>
    <row spans="1:2" r="2">
      <c t="s" s="2" r="B2">
        <v>2</v>
      </c>
    </row>
    <row spans="1:2" r="3">
      <c t="s" s="3" r="A3">
        <v>262</v>
      </c>
    </row>
    <row spans="1:2" r="4">
      <c t="s" s="4" r="A4">
        <v>263</v>
      </c>
      <c t="s" s="4" r="B4">
        <v>264</v>
      </c>
    </row>
    <row spans="1:2" r="5">
      <c t="s" s="4" r="A5">
        <v>265</v>
      </c>
    </row>
    <row spans="1:2" r="6">
      <c t="s" s="3" r="A6">
        <v>262</v>
      </c>
    </row>
    <row spans="1:2" r="7">
      <c t="s" s="4" r="A7">
        <v>266</v>
      </c>
      <c t="s" s="4" r="B7">
        <v>267</v>
      </c>
    </row>
    <row spans="1:2" r="8">
      <c t="s" s="4" r="A8">
        <v>268</v>
      </c>
      <c t="s" s="4" r="B8">
        <v>269</v>
      </c>
    </row>
    <row spans="1:2" r="9">
      <c t="s" s="4" r="A9">
        <v>270</v>
      </c>
    </row>
    <row spans="1:2" r="10">
      <c t="s" s="3" r="A10">
        <v>262</v>
      </c>
    </row>
    <row spans="1:2" r="11">
      <c t="s" s="4" r="A11">
        <v>266</v>
      </c>
      <c t="s" s="4" r="B11">
        <v>271</v>
      </c>
    </row>
    <row spans="1:2" r="12">
      <c t="s" s="4" r="A12">
        <v>268</v>
      </c>
      <c t="s" s="4" r="B12">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73</v>
      </c>
    </row>
    <row spans="1:3" r="3">
      <c t="s" s="3" r="A3">
        <v>274</v>
      </c>
    </row>
    <row spans="1:3" r="4">
      <c t="s" s="4" r="A4">
        <v>275</v>
      </c>
      <c t="n" s="5" r="B4">
        <v>74611555</v>
      </c>
      <c t="n" s="5" r="C4">
        <v>76879897</v>
      </c>
    </row>
    <row spans="1:3" r="5">
      <c t="s" s="4" r="A5">
        <v>276</v>
      </c>
    </row>
    <row spans="1:3" r="6">
      <c t="s" s="3" r="A6">
        <v>274</v>
      </c>
    </row>
    <row spans="1:3" r="7">
      <c t="s" s="4" r="A7">
        <v>275</v>
      </c>
      <c t="n" s="5" r="B7">
        <v>74611555</v>
      </c>
    </row>
    <row spans="1:3" r="8">
      <c t="s" s="4" r="A8">
        <v>277</v>
      </c>
    </row>
    <row spans="1:3" r="9">
      <c t="s" s="3" r="A9">
        <v>274</v>
      </c>
    </row>
    <row spans="1:3" r="10">
      <c t="s" s="4" r="A10">
        <v>275</v>
      </c>
      <c t="n" s="5" r="C10">
        <v>171429</v>
      </c>
    </row>
    <row spans="1:3" r="11">
      <c t="s" s="4" r="A11">
        <v>278</v>
      </c>
    </row>
    <row spans="1:3" r="12">
      <c t="s" s="3" r="A12">
        <v>274</v>
      </c>
    </row>
    <row spans="1:3" r="13">
      <c t="s" s="4" r="A13">
        <v>275</v>
      </c>
      <c t="n" s="5" r="C13">
        <v>43401700</v>
      </c>
    </row>
    <row spans="1:3" r="14">
      <c t="s" s="4" r="A14">
        <v>279</v>
      </c>
    </row>
    <row spans="1:3" r="15">
      <c t="s" s="3" r="A15">
        <v>274</v>
      </c>
    </row>
    <row spans="1:3" r="16">
      <c t="s" s="4" r="A16">
        <v>275</v>
      </c>
      <c t="n" s="5" r="C16">
        <v>9225000</v>
      </c>
    </row>
    <row spans="1:3" r="17">
      <c t="s" s="4" r="A17">
        <v>280</v>
      </c>
    </row>
    <row spans="1:3" r="18">
      <c t="s" s="3" r="A18">
        <v>274</v>
      </c>
    </row>
    <row spans="1:3" r="19">
      <c t="s" s="4" r="A19">
        <v>275</v>
      </c>
      <c t="n" s="5" r="C19">
        <v>21581768</v>
      </c>
    </row>
    <row spans="1:3" r="20">
      <c t="s" s="4" r="A20">
        <v>281</v>
      </c>
    </row>
    <row spans="1:3" r="21">
      <c t="s" s="3" r="A21">
        <v>274</v>
      </c>
    </row>
    <row spans="1:3" r="22">
      <c t="s" s="4" r="A22">
        <v>275</v>
      </c>
    </row>
    <row spans="1:3" r="23">
      <c t="s" s="4" r="A23">
        <v>282</v>
      </c>
    </row>
    <row spans="1:3" r="24">
      <c t="s" s="3" r="A24">
        <v>274</v>
      </c>
    </row>
    <row spans="1:3" r="25">
      <c t="s" s="4" r="A25">
        <v>275</v>
      </c>
      <c t="n" s="5" r="C25">
        <v>2500000</v>
      </c>
    </row>
    <row spans="1:3" r="26">
      <c t="s" s="4" r="A26">
        <v>283</v>
      </c>
    </row>
    <row spans="1:3" r="27">
      <c t="s" s="3" r="A27">
        <v>274</v>
      </c>
    </row>
    <row spans="1:3" r="28">
      <c t="s" s="4" r="A28">
        <v>2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v>
      </c>
      <c t="s" s="2" r="C1">
        <v>23</v>
      </c>
    </row>
    <row spans="1:3" r="2">
      <c t="s" s="3" r="A2">
        <v>285</v>
      </c>
    </row>
    <row spans="1:3" r="3">
      <c t="s" s="4" r="A3">
        <v>286</v>
      </c>
      <c t="n" s="7" r="B3">
        <v>20526</v>
      </c>
      <c t="n" s="7" r="C3">
        <v>128829</v>
      </c>
    </row>
    <row spans="1:3" r="4">
      <c t="s" s="4" r="A4">
        <v>287</v>
      </c>
    </row>
    <row spans="1:3" r="5">
      <c t="s" s="3" r="A5">
        <v>285</v>
      </c>
    </row>
    <row spans="1:3" r="6">
      <c t="s" s="4" r="A6">
        <v>286</v>
      </c>
    </row>
    <row spans="1:3" r="7">
      <c t="s" s="4" r="A7">
        <v>288</v>
      </c>
    </row>
    <row spans="1:3" r="8">
      <c t="s" s="3" r="A8">
        <v>285</v>
      </c>
    </row>
    <row spans="1:3" r="9">
      <c t="s" s="4" r="A9">
        <v>286</v>
      </c>
    </row>
    <row spans="1:3" r="10">
      <c t="s" s="4" r="A10">
        <v>289</v>
      </c>
    </row>
    <row spans="1:3" r="11">
      <c t="s" s="3" r="A11">
        <v>285</v>
      </c>
    </row>
    <row spans="1:3" r="12">
      <c t="s" s="4" r="A12">
        <v>286</v>
      </c>
      <c t="n" s="7" r="B12">
        <v>20526</v>
      </c>
      <c t="n" s="7" r="C12">
        <v>1288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290</v>
      </c>
      <c t="s" s="2" r="B1">
        <v>1</v>
      </c>
    </row>
    <row spans="1:2" r="2">
      <c t="s" s="2" r="B2">
        <v>291</v>
      </c>
    </row>
    <row spans="1:2" r="3">
      <c t="s" s="3" r="A3">
        <v>292</v>
      </c>
    </row>
    <row spans="1:2" r="4">
      <c t="s" s="4" r="A4">
        <v>293</v>
      </c>
      <c t="n" s="7" r="B4">
        <v>128829</v>
      </c>
    </row>
    <row spans="1:2" r="5">
      <c t="s" s="4" r="A5">
        <v>294</v>
      </c>
    </row>
    <row spans="1:2" r="6">
      <c t="s" s="4" r="A6">
        <v>295</v>
      </c>
      <c t="n" s="7" r="B6">
        <v>-108303</v>
      </c>
    </row>
    <row spans="1:2" r="7">
      <c t="s" s="4" r="A7">
        <v>296</v>
      </c>
    </row>
    <row spans="1:2" r="8">
      <c t="s" s="4" r="A8">
        <v>297</v>
      </c>
      <c t="n" s="7" r="B8">
        <v>20526</v>
      </c>
    </row>
    <row spans="1:2" r="9">
      <c t="s" s="4" r="A9">
        <v>298</v>
      </c>
    </row>
    <row spans="1:2" r="10">
      <c t="s" s="3" r="A10">
        <v>292</v>
      </c>
    </row>
    <row spans="1:2" r="11">
      <c t="s" s="4" r="A11">
        <v>293</v>
      </c>
      <c t="n" s="7" r="B11">
        <v>128829</v>
      </c>
    </row>
    <row spans="1:2" r="12">
      <c t="s" s="4" r="A12">
        <v>294</v>
      </c>
    </row>
    <row spans="1:2" r="13">
      <c t="s" s="4" r="A13">
        <v>295</v>
      </c>
      <c t="n" s="7" r="B13">
        <v>-108303</v>
      </c>
    </row>
    <row spans="1:2" r="14">
      <c t="s" s="4" r="A14">
        <v>296</v>
      </c>
    </row>
    <row spans="1:2" r="15">
      <c t="s" s="4" r="A15">
        <v>297</v>
      </c>
      <c t="n" s="7" r="B15">
        <v>205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spans="1:10" r="1">
      <c t="s" s="1" r="A1">
        <v>299</v>
      </c>
      <c t="s" s="2" r="B1">
        <v>300</v>
      </c>
      <c t="s" s="2" r="C1">
        <v>2</v>
      </c>
      <c t="s" s="2" r="D1">
        <v>73</v>
      </c>
      <c t="s" s="2" r="E1">
        <v>2</v>
      </c>
      <c t="s" s="2" r="F1">
        <v>73</v>
      </c>
      <c t="s" s="2" r="G1">
        <v>23</v>
      </c>
      <c t="s" s="2" r="H1">
        <v>301</v>
      </c>
      <c t="s" s="2" r="I1">
        <v>302</v>
      </c>
      <c t="s" s="2" r="J1">
        <v>303</v>
      </c>
    </row>
    <row spans="1:10" r="2">
      <c t="s" s="3" r="A2">
        <v>304</v>
      </c>
    </row>
    <row spans="1:10" r="3">
      <c t="s" s="4" r="A3">
        <v>305</v>
      </c>
      <c t="n" s="9" r="B3">
        <v>0.06</v>
      </c>
    </row>
    <row spans="1:10" r="4">
      <c t="s" s="4" r="A4">
        <v>306</v>
      </c>
      <c t="n" s="7" r="C4">
        <v>0</v>
      </c>
      <c t="n" s="7" r="E4">
        <v>0</v>
      </c>
      <c t="n" s="7" r="G4">
        <v>0</v>
      </c>
    </row>
    <row spans="1:10" r="5">
      <c t="s" s="4" r="A5">
        <v>46</v>
      </c>
      <c t="n" s="7" r="C5">
        <v>290770</v>
      </c>
      <c t="n" s="5" r="E5">
        <v>290770</v>
      </c>
      <c t="n" s="5" r="G5">
        <v>639349</v>
      </c>
    </row>
    <row spans="1:10" r="6">
      <c t="s" s="4" r="A6">
        <v>307</v>
      </c>
      <c t="n" s="9" r="I6">
        <v>0.25</v>
      </c>
      <c t="n" s="9" r="J6">
        <v>0.25</v>
      </c>
    </row>
    <row spans="1:10" r="7">
      <c t="s" s="4" r="A7">
        <v>82</v>
      </c>
      <c t="n" s="7" r="D7">
        <v>318800</v>
      </c>
      <c t="n" s="5" r="E7">
        <v>331405</v>
      </c>
      <c t="n" s="7" r="F7">
        <v>318800</v>
      </c>
      <c t="n" s="5" r="G7">
        <v>1042975</v>
      </c>
    </row>
    <row spans="1:10" r="8">
      <c t="s" s="4" r="A8">
        <v>80</v>
      </c>
      <c t="n" s="7" r="E8">
        <v>705330</v>
      </c>
      <c t="n" s="7" r="G8">
        <v>-3697924</v>
      </c>
    </row>
    <row spans="1:10" r="9">
      <c t="s" s="4" r="A9">
        <v>308</v>
      </c>
      <c t="s" s="4" r="E9">
        <v>309</v>
      </c>
    </row>
    <row spans="1:10" r="10">
      <c t="s" s="4" r="A10">
        <v>310</v>
      </c>
      <c t="n" s="7" r="E10">
        <v>16195</v>
      </c>
      <c t="n" s="7" r="F10">
        <v>0</v>
      </c>
    </row>
    <row spans="1:10" r="11">
      <c t="s" s="4" r="A11">
        <v>311</v>
      </c>
      <c t="n" s="5" r="E11">
        <v>66177</v>
      </c>
    </row>
    <row spans="1:10" r="12">
      <c t="s" s="4" r="A12">
        <v>276</v>
      </c>
    </row>
    <row spans="1:10" r="13">
      <c t="s" s="3" r="A13">
        <v>304</v>
      </c>
    </row>
    <row spans="1:10" r="14">
      <c t="s" s="4" r="A14">
        <v>312</v>
      </c>
      <c t="n" s="7" r="C14">
        <v>21650673</v>
      </c>
      <c t="n" s="7" r="E14">
        <v>21650673</v>
      </c>
    </row>
    <row spans="1:10" r="15">
      <c t="s" s="4" r="A15">
        <v>277</v>
      </c>
    </row>
    <row spans="1:10" r="16">
      <c t="s" s="3" r="A16">
        <v>304</v>
      </c>
    </row>
    <row spans="1:10" r="17">
      <c t="s" s="4" r="A17">
        <v>312</v>
      </c>
      <c t="n" s="7" r="D17">
        <v>120000</v>
      </c>
      <c t="n" s="7" r="F17">
        <v>120000</v>
      </c>
    </row>
    <row spans="1:10" r="18">
      <c t="s" s="4" r="A18">
        <v>307</v>
      </c>
      <c t="n" s="9" r="D18">
        <v>0.7</v>
      </c>
      <c t="n" s="9" r="F18">
        <v>0.7</v>
      </c>
    </row>
    <row spans="1:10" r="19">
      <c t="s" s="4" r="A19">
        <v>278</v>
      </c>
    </row>
    <row spans="1:10" r="20">
      <c t="s" s="3" r="A20">
        <v>304</v>
      </c>
    </row>
    <row spans="1:10" r="21">
      <c t="s" s="4" r="A21">
        <v>312</v>
      </c>
      <c t="n" s="7" r="D21">
        <v>13020510</v>
      </c>
      <c t="n" s="7" r="F21">
        <v>13020510</v>
      </c>
    </row>
    <row spans="1:10" r="22">
      <c t="s" s="4" r="A22">
        <v>307</v>
      </c>
      <c t="n" s="9" r="D22">
        <v>0.3</v>
      </c>
      <c t="n" s="9" r="F22">
        <v>0.3</v>
      </c>
    </row>
    <row spans="1:10" r="23">
      <c t="s" s="4" r="A23">
        <v>313</v>
      </c>
    </row>
    <row spans="1:10" r="24">
      <c t="s" s="3" r="A24">
        <v>304</v>
      </c>
    </row>
    <row spans="1:10" r="25">
      <c t="s" s="4" r="A25">
        <v>314</v>
      </c>
      <c t="s" s="4" r="E25">
        <v>315</v>
      </c>
    </row>
    <row spans="1:10" r="26">
      <c t="s" s="4" r="A26">
        <v>316</v>
      </c>
      <c t="s" s="4" r="E26">
        <v>317</v>
      </c>
    </row>
    <row spans="1:10" r="27">
      <c t="s" s="4" r="A27">
        <v>307</v>
      </c>
      <c t="n" s="9" r="H27">
        <v>0.1</v>
      </c>
    </row>
    <row spans="1:10" r="28">
      <c t="s" s="4" r="A28">
        <v>318</v>
      </c>
    </row>
    <row spans="1:10" r="29">
      <c t="s" s="3" r="A29">
        <v>304</v>
      </c>
    </row>
    <row spans="1:10" r="30">
      <c t="s" s="4" r="A30">
        <v>307</v>
      </c>
      <c t="n" s="9" r="C30">
        <v>0.1</v>
      </c>
      <c t="n" s="9" r="E30">
        <v>0.1</v>
      </c>
    </row>
    <row spans="1:10" r="31">
      <c t="s" s="4" r="A31">
        <v>319</v>
      </c>
    </row>
    <row spans="1:10" r="32">
      <c t="s" s="3" r="A32">
        <v>304</v>
      </c>
    </row>
    <row spans="1:10" r="33">
      <c t="s" s="4" r="A33">
        <v>307</v>
      </c>
      <c t="n" s="10" r="D33">
        <v>0.08</v>
      </c>
      <c t="n" s="10" r="F33">
        <v>0.08</v>
      </c>
    </row>
    <row spans="1:10" r="34">
      <c t="s" s="4" r="A34">
        <v>320</v>
      </c>
    </row>
    <row spans="1:10" r="35">
      <c t="s" s="3" r="A35">
        <v>304</v>
      </c>
    </row>
    <row spans="1:10" r="36">
      <c t="s" s="4" r="A36">
        <v>305</v>
      </c>
      <c t="n" s="10" r="F36">
        <v>0.15</v>
      </c>
    </row>
    <row spans="1:10" r="37">
      <c t="s" s="4" r="A37">
        <v>321</v>
      </c>
    </row>
    <row spans="1:10" r="38">
      <c t="s" s="3" r="A38">
        <v>304</v>
      </c>
    </row>
    <row spans="1:10" r="39">
      <c t="s" s="4" r="A39">
        <v>305</v>
      </c>
      <c t="n" s="10" r="E39">
        <v>0.15</v>
      </c>
    </row>
    <row spans="1:10" r="40">
      <c t="s" s="4" r="A40">
        <v>322</v>
      </c>
    </row>
    <row spans="1:10" r="41">
      <c t="s" s="3" r="A41">
        <v>304</v>
      </c>
    </row>
    <row spans="1:10" r="42">
      <c t="s" s="4" r="A42">
        <v>307</v>
      </c>
      <c t="n" s="10" r="C42">
        <v>0.08</v>
      </c>
      <c t="n" s="9" r="E42">
        <v>0.08</v>
      </c>
    </row>
    <row spans="1:10" r="43">
      <c t="s" s="4" r="A43">
        <v>323</v>
      </c>
    </row>
    <row spans="1:10" r="44">
      <c t="s" s="3" r="A44">
        <v>304</v>
      </c>
    </row>
    <row spans="1:10" r="45">
      <c t="s" s="4" r="A45">
        <v>314</v>
      </c>
      <c t="s" s="4" r="E45">
        <v>324</v>
      </c>
    </row>
    <row spans="1:10" r="46">
      <c t="s" s="4" r="A46">
        <v>316</v>
      </c>
      <c t="s" s="4" r="E46">
        <v>325</v>
      </c>
    </row>
    <row spans="1:10" r="47">
      <c t="s" s="4" r="A47">
        <v>307</v>
      </c>
      <c t="n" s="9" r="H47">
        <v>0.25</v>
      </c>
    </row>
    <row spans="1:10" r="48">
      <c t="s" s="4" r="A48">
        <v>326</v>
      </c>
    </row>
    <row spans="1:10" r="49">
      <c t="s" s="3" r="A49">
        <v>304</v>
      </c>
    </row>
    <row spans="1:10" r="50">
      <c t="s" s="4" r="A50">
        <v>307</v>
      </c>
      <c t="n" s="10" r="C50">
        <v>2.5</v>
      </c>
      <c t="n" s="9" r="E50">
        <v>2.5</v>
      </c>
    </row>
    <row spans="1:10" r="51">
      <c t="s" s="4" r="A51">
        <v>327</v>
      </c>
    </row>
    <row spans="1:10" r="52">
      <c t="s" s="3" r="A52">
        <v>304</v>
      </c>
    </row>
    <row spans="1:10" r="53">
      <c t="s" s="4" r="A53">
        <v>307</v>
      </c>
      <c t="n" s="9" r="D53">
        <v>0.5</v>
      </c>
      <c t="n" s="10" r="F53">
        <v>0.5</v>
      </c>
    </row>
    <row spans="1:10" r="54">
      <c t="s" s="4" r="A54">
        <v>328</v>
      </c>
    </row>
    <row spans="1:10" r="55">
      <c t="s" s="3" r="A55">
        <v>304</v>
      </c>
    </row>
    <row spans="1:10" r="56">
      <c t="s" s="4" r="A56">
        <v>305</v>
      </c>
      <c t="n" s="9" r="F56">
        <v>0.85</v>
      </c>
    </row>
    <row spans="1:10" r="57">
      <c t="s" s="4" r="A57">
        <v>329</v>
      </c>
    </row>
    <row spans="1:10" r="58">
      <c t="s" s="3" r="A58">
        <v>304</v>
      </c>
    </row>
    <row spans="1:10" r="59">
      <c t="s" s="4" r="A59">
        <v>305</v>
      </c>
      <c t="n" s="5" r="E59">
        <v>5</v>
      </c>
    </row>
    <row spans="1:10" r="60">
      <c t="s" s="4" r="A60">
        <v>330</v>
      </c>
    </row>
    <row spans="1:10" r="61">
      <c t="s" s="3" r="A61">
        <v>304</v>
      </c>
    </row>
    <row spans="1:10" r="62">
      <c t="s" s="4" r="A62">
        <v>307</v>
      </c>
      <c t="n" s="9" r="C62">
        <v>0.3</v>
      </c>
      <c t="n" s="9" r="E62">
        <v>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3</v>
      </c>
    </row>
    <row spans="1:3" r="2">
      <c t="s" s="3" r="A2">
        <v>61</v>
      </c>
    </row>
    <row spans="1:3" r="3">
      <c t="s" s="4" r="A3">
        <v>62</v>
      </c>
      <c t="n" s="8" r="B3">
        <v>0.0001</v>
      </c>
      <c t="n" s="8" r="C3">
        <v>0.0001</v>
      </c>
    </row>
    <row spans="1:3" r="4">
      <c t="s" s="4" r="A4">
        <v>63</v>
      </c>
      <c t="n" s="5" r="B4">
        <v>400</v>
      </c>
      <c t="n" s="5" r="C4">
        <v>400</v>
      </c>
    </row>
    <row spans="1:3" r="5">
      <c t="s" s="4" r="A5">
        <v>64</v>
      </c>
      <c t="n" s="5" r="B5">
        <v>100</v>
      </c>
      <c t="n" s="5" r="C5">
        <v>100</v>
      </c>
    </row>
    <row spans="1:3" r="6">
      <c t="s" s="4" r="A6">
        <v>65</v>
      </c>
      <c t="n" s="5" r="B6">
        <v>40</v>
      </c>
      <c t="n" s="5" r="C6">
        <v>60</v>
      </c>
    </row>
    <row spans="1:3" r="7">
      <c t="s" s="4" r="A7">
        <v>66</v>
      </c>
      <c t="n" s="9" r="B7">
        <v>0.01</v>
      </c>
      <c t="n" s="9" r="C7">
        <v>0.01</v>
      </c>
    </row>
    <row spans="1:3" r="8">
      <c t="s" s="4" r="A8">
        <v>67</v>
      </c>
      <c t="n" s="5" r="B8">
        <v>750000000</v>
      </c>
      <c t="n" s="5" r="C8">
        <v>750000000</v>
      </c>
    </row>
    <row spans="1:3" r="9">
      <c t="s" s="4" r="A9">
        <v>68</v>
      </c>
      <c t="n" s="5" r="B9">
        <v>119305071</v>
      </c>
      <c t="n" s="5" r="C9">
        <v>116904004</v>
      </c>
    </row>
    <row spans="1:3" r="10">
      <c t="s" s="4" r="A10">
        <v>69</v>
      </c>
      <c t="n" s="5" r="B10">
        <v>119305071</v>
      </c>
      <c t="n" s="5" r="C10">
        <v>116904004</v>
      </c>
    </row>
    <row spans="1:3" r="11">
      <c t="s" s="4" r="A11">
        <v>70</v>
      </c>
      <c t="n" s="5" r="B11">
        <v>40</v>
      </c>
      <c t="n" s="5" r="C11">
        <v>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t="s" s="1" r="A1">
        <v>331</v>
      </c>
      <c t="s" s="2" r="B1">
        <v>72</v>
      </c>
      <c t="s" s="2" r="D1">
        <v>1</v>
      </c>
    </row>
    <row spans="1:5" r="2">
      <c t="s" s="2" r="B2">
        <v>2</v>
      </c>
      <c t="s" s="2" r="C2">
        <v>73</v>
      </c>
      <c t="s" s="2" r="D2">
        <v>2</v>
      </c>
      <c t="s" s="2" r="E2">
        <v>73</v>
      </c>
    </row>
    <row spans="1:5" r="3">
      <c t="s" s="3" r="A3">
        <v>153</v>
      </c>
    </row>
    <row spans="1:5" r="4">
      <c t="s" s="4" r="A4">
        <v>100</v>
      </c>
      <c t="n" s="7" r="B4">
        <v>-8475136</v>
      </c>
      <c t="n" s="7" r="C4">
        <v>-4703448</v>
      </c>
      <c t="n" s="7" r="D4">
        <v>-12001088</v>
      </c>
      <c t="n" s="7" r="E4">
        <v>-5383179</v>
      </c>
    </row>
    <row spans="1:5" r="5">
      <c t="s" s="4" r="A5">
        <v>332</v>
      </c>
      <c t="n" s="5" r="D5">
        <v>1929155</v>
      </c>
    </row>
    <row spans="1:5" r="6">
      <c t="s" s="4" r="A6">
        <v>333</v>
      </c>
      <c t="n" s="7" r="B6">
        <v>24163683</v>
      </c>
      <c t="n" s="7" r="D6">
        <v>2416368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s>
  <sheetData>
    <row spans="1:6" r="1">
      <c t="s" s="1" r="A1">
        <v>334</v>
      </c>
      <c t="s" s="2" r="B1">
        <v>72</v>
      </c>
      <c t="s" s="2" r="D1">
        <v>1</v>
      </c>
      <c t="s" s="2" r="F1">
        <v>335</v>
      </c>
    </row>
    <row spans="1:6" r="2">
      <c t="s" s="2" r="B2">
        <v>2</v>
      </c>
      <c t="s" s="2" r="C2">
        <v>73</v>
      </c>
      <c t="s" s="2" r="D2">
        <v>2</v>
      </c>
      <c t="s" s="2" r="E2">
        <v>73</v>
      </c>
      <c t="s" s="2" r="F2">
        <v>23</v>
      </c>
    </row>
    <row spans="1:6" r="3">
      <c t="s" s="3" r="A3">
        <v>234</v>
      </c>
    </row>
    <row spans="1:6" r="4">
      <c t="s" s="4" r="A4">
        <v>336</v>
      </c>
      <c t="n" s="7" r="D4">
        <v>20785935</v>
      </c>
      <c t="n" s="7" r="E4">
        <v>2276552</v>
      </c>
      <c t="n" s="7" r="F4">
        <v>2276552</v>
      </c>
    </row>
    <row spans="1:6" r="5">
      <c t="s" s="4" r="A5">
        <v>337</v>
      </c>
      <c t="n" s="5" r="D5">
        <v>336160</v>
      </c>
      <c t="n" s="5" r="F5">
        <v>23377139</v>
      </c>
    </row>
    <row spans="1:6" r="6">
      <c t="s" s="4" r="A6">
        <v>338</v>
      </c>
      <c t="n" s="5" r="D6">
        <v>-107284</v>
      </c>
      <c t="n" s="5" r="F6">
        <v>-163095</v>
      </c>
    </row>
    <row spans="1:6" r="7">
      <c t="s" s="4" r="A7">
        <v>46</v>
      </c>
      <c t="n" s="5" r="D7">
        <v>18771</v>
      </c>
      <c t="n" s="5" r="F7">
        <v>36238</v>
      </c>
    </row>
    <row spans="1:6" r="8">
      <c t="s" s="4" r="A8">
        <v>339</v>
      </c>
      <c t="n" s="5" r="D8">
        <v>705330</v>
      </c>
      <c t="n" s="5" r="F8">
        <v>-3697924</v>
      </c>
    </row>
    <row spans="1:6" r="9">
      <c t="s" s="4" r="A9">
        <v>340</v>
      </c>
      <c t="n" s="7" r="C9">
        <v>-318800</v>
      </c>
      <c t="n" s="5" r="D9">
        <v>-331405</v>
      </c>
      <c t="n" s="7" r="E9">
        <v>-318800</v>
      </c>
      <c t="n" s="7" r="F9">
        <v>-1042975</v>
      </c>
    </row>
    <row spans="1:6" r="10">
      <c t="s" s="4" r="A10">
        <v>341</v>
      </c>
      <c t="n" s="5" r="D10">
        <v>-6677569</v>
      </c>
    </row>
    <row spans="1:6" r="11">
      <c t="s" s="4" r="A11">
        <v>297</v>
      </c>
      <c t="n" s="7" r="B11">
        <v>14356013</v>
      </c>
      <c t="n" s="5" r="D11">
        <v>14356013</v>
      </c>
      <c t="n" s="7" r="F11">
        <v>20785935</v>
      </c>
    </row>
    <row spans="1:6" r="12">
      <c t="s" s="4" r="A12">
        <v>236</v>
      </c>
    </row>
    <row spans="1:6" r="13">
      <c t="s" s="3" r="A13">
        <v>234</v>
      </c>
    </row>
    <row spans="1:6" r="14">
      <c t="s" s="4" r="A14">
        <v>336</v>
      </c>
      <c t="n" s="5" r="D14">
        <v>2652271</v>
      </c>
      <c t="n" s="7" r="E14">
        <v>138081</v>
      </c>
      <c t="n" s="5" r="F14">
        <v>138081</v>
      </c>
    </row>
    <row spans="1:6" r="15">
      <c t="s" s="4" r="A15">
        <v>337</v>
      </c>
      <c t="n" s="7" r="D15">
        <v>9967</v>
      </c>
      <c t="n" s="5" r="F15">
        <v>2578822</v>
      </c>
    </row>
    <row spans="1:6" r="16">
      <c t="s" s="4" r="A16">
        <v>339</v>
      </c>
    </row>
    <row spans="1:6" r="17">
      <c t="s" s="4" r="A17">
        <v>342</v>
      </c>
      <c t="n" s="7" r="D17">
        <v>-152387</v>
      </c>
      <c t="n" s="5" r="F17">
        <v>-64193</v>
      </c>
    </row>
    <row spans="1:6" r="18">
      <c t="s" s="4" r="A18">
        <v>341</v>
      </c>
      <c t="n" s="5" r="D18">
        <v>-885479</v>
      </c>
      <c t="n" s="5" r="F18">
        <v>-439</v>
      </c>
    </row>
    <row spans="1:6" r="19">
      <c t="s" s="4" r="A19">
        <v>297</v>
      </c>
      <c t="n" s="7" r="B19">
        <v>1624372</v>
      </c>
      <c t="n" s="7" r="D19">
        <v>1624372</v>
      </c>
      <c t="n" s="7" r="F19">
        <v>26522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4"/>
    <col customWidth="1" max="2" min="2" width="21"/>
    <col customWidth="1" max="3" min="3" width="22"/>
    <col customWidth="1" max="4" min="4" width="21"/>
    <col customWidth="1" max="5" min="5" width="22"/>
    <col customWidth="1" max="6" min="6" width="21"/>
    <col customWidth="1" max="7" min="7" width="15"/>
  </cols>
  <sheetData>
    <row spans="1:7" r="1">
      <c t="s" s="1" r="A1">
        <v>343</v>
      </c>
      <c t="s" s="2" r="B1">
        <v>344</v>
      </c>
      <c t="s" s="2" r="C1">
        <v>345</v>
      </c>
      <c t="s" s="2" r="D1">
        <v>346</v>
      </c>
      <c t="s" s="2" r="E1">
        <v>345</v>
      </c>
      <c t="s" s="2" r="F1">
        <v>346</v>
      </c>
      <c t="s" s="2" r="G1">
        <v>347</v>
      </c>
    </row>
    <row spans="1:7" r="2">
      <c t="s" s="3" r="A2">
        <v>348</v>
      </c>
    </row>
    <row spans="1:7" r="3">
      <c t="s" s="4" r="A3">
        <v>349</v>
      </c>
      <c t="n" s="7" r="E3">
        <v>265228</v>
      </c>
    </row>
    <row spans="1:7" r="4">
      <c t="s" s="4" r="A4">
        <v>350</v>
      </c>
      <c t="n" s="7" r="E4">
        <v>107284</v>
      </c>
      <c t="n" s="7" r="F4">
        <v>17519</v>
      </c>
    </row>
    <row spans="1:7" r="5">
      <c t="s" s="4" r="A5">
        <v>351</v>
      </c>
      <c t="n" s="5" r="C5">
        <v>2629</v>
      </c>
      <c t="n" s="5" r="E5">
        <v>2629</v>
      </c>
      <c t="n" s="5" r="G5">
        <v>2926</v>
      </c>
    </row>
    <row spans="1:7" r="6">
      <c t="s" s="4" r="A6">
        <v>116</v>
      </c>
      <c t="n" s="7" r="B6">
        <v>285000</v>
      </c>
      <c t="n" s="7" r="E6">
        <v>360000</v>
      </c>
      <c t="n" s="5" r="F6">
        <v>450000</v>
      </c>
    </row>
    <row spans="1:7" r="7">
      <c t="s" s="4" r="A7">
        <v>352</v>
      </c>
      <c t="n" s="7" r="C7">
        <v>-5730240</v>
      </c>
      <c t="n" s="5" r="E7">
        <v>-5730240</v>
      </c>
      <c t="n" s="7" r="F7">
        <v>450000</v>
      </c>
    </row>
    <row spans="1:7" r="8">
      <c t="s" s="4" r="A8">
        <v>353</v>
      </c>
      <c t="n" s="5" r="E8">
        <v>75000</v>
      </c>
    </row>
    <row spans="1:7" r="9">
      <c t="s" s="4" r="A9">
        <v>354</v>
      </c>
    </row>
    <row spans="1:7" r="10">
      <c t="s" s="3" r="A10">
        <v>348</v>
      </c>
    </row>
    <row spans="1:7" r="11">
      <c t="s" s="4" r="A11">
        <v>352</v>
      </c>
      <c t="n" s="7" r="E11">
        <v>60902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80"/>
    <col customWidth="1" max="3" min="3" width="21"/>
  </cols>
  <sheetData>
    <row spans="1:3" r="1">
      <c t="s" s="1" r="A1">
        <v>355</v>
      </c>
      <c t="s" s="2" r="C1">
        <v>1</v>
      </c>
    </row>
    <row spans="1:3" r="2">
      <c t="s" s="2" r="C2">
        <v>291</v>
      </c>
    </row>
    <row spans="1:3" r="3">
      <c t="s" s="3" r="A3">
        <v>356</v>
      </c>
    </row>
    <row spans="1:3" r="4">
      <c t="s" s="4" r="A4">
        <v>357</v>
      </c>
      <c t="s" s="4" r="B4">
        <v>358</v>
      </c>
      <c t="n" s="7" r="C4">
        <v>8183220</v>
      </c>
    </row>
    <row spans="1:3" r="5">
      <c t="s" s="4" r="A5">
        <v>359</v>
      </c>
      <c t="s" s="4" r="B5">
        <v>360</v>
      </c>
      <c t="n" s="5" r="C5">
        <v>422067</v>
      </c>
    </row>
    <row spans="1:3" r="6">
      <c t="s" s="4" r="A6">
        <v>361</v>
      </c>
      <c t="s" s="4" r="B6">
        <v>362</v>
      </c>
      <c t="n" s="5" r="C6">
        <v>4645463</v>
      </c>
    </row>
    <row spans="1:3" r="7">
      <c t="s" s="4" r="A7">
        <v>363</v>
      </c>
      <c t="n" s="7" r="C7">
        <v>13250750</v>
      </c>
    </row>
    <row spans="1:3" r="8">
      <c t="n" r="A8"/>
    </row>
    <row spans="1:3" r="9">
      <c t="s" s="4" r="A9">
        <v>358</v>
      </c>
      <c t="s" s="4" r="B9">
        <v>364</v>
      </c>
    </row>
    <row spans="1:3" r="10">
      <c t="s" s="4" r="A10">
        <v>360</v>
      </c>
      <c t="s" s="4" r="B10">
        <v>365</v>
      </c>
    </row>
    <row spans="1:3" r="11">
      <c t="s" s="4" r="A11">
        <v>362</v>
      </c>
      <c t="s" s="4" r="B11">
        <v>366</v>
      </c>
    </row>
  </sheetData>
  <mergeCells count="2">
    <mergeCell ref="A1:B2"/>
    <mergeCell ref="A8:B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80"/>
    <col customWidth="1" max="3" min="3" width="21"/>
  </cols>
  <sheetData>
    <row spans="1:3" r="1">
      <c t="s" s="1" r="A1">
        <v>367</v>
      </c>
      <c t="s" s="2" r="C1">
        <v>291</v>
      </c>
    </row>
    <row spans="1:3" r="2">
      <c t="s" s="3" r="A2">
        <v>368</v>
      </c>
    </row>
    <row spans="1:3" r="3">
      <c t="s" s="4" r="A3">
        <v>369</v>
      </c>
      <c t="n" s="7" r="C3">
        <v>6011</v>
      </c>
    </row>
    <row spans="1:3" r="4">
      <c t="s" s="4" r="A4">
        <v>26</v>
      </c>
      <c t="n" s="5" r="C4">
        <v>188887</v>
      </c>
    </row>
    <row spans="1:3" r="5">
      <c t="s" s="4" r="A5">
        <v>370</v>
      </c>
      <c t="n" s="5" r="C5">
        <v>140439</v>
      </c>
    </row>
    <row spans="1:3" r="6">
      <c t="s" s="4" r="A6">
        <v>371</v>
      </c>
      <c t="s" s="4" r="B6">
        <v>358</v>
      </c>
      <c t="n" s="5" r="C6">
        <v>8145486</v>
      </c>
    </row>
    <row spans="1:3" r="7">
      <c t="s" s="4" r="A7">
        <v>372</v>
      </c>
      <c t="s" s="4" r="B7">
        <v>360</v>
      </c>
      <c t="n" s="5" r="C7">
        <v>9930578</v>
      </c>
    </row>
    <row spans="1:3" r="8">
      <c t="s" s="4" r="A8">
        <v>373</v>
      </c>
      <c t="n" s="5" r="C8">
        <v>2072166</v>
      </c>
    </row>
    <row spans="1:3" r="9">
      <c t="s" s="4" r="A9">
        <v>374</v>
      </c>
      <c t="n" s="5" r="C9">
        <v>38205</v>
      </c>
    </row>
    <row spans="1:3" r="10">
      <c t="n" s="11" r="A10">
        <v>-3</v>
      </c>
      <c t="s" s="4" r="B10">
        <v>362</v>
      </c>
      <c t="n" s="5" r="C10">
        <v>32787</v>
      </c>
    </row>
    <row spans="1:3" r="11">
      <c t="s" s="4" r="A11">
        <v>375</v>
      </c>
      <c t="n" s="5" r="C11">
        <v>20554559</v>
      </c>
    </row>
    <row spans="1:3" r="12">
      <c t="s" s="4" r="A12">
        <v>38</v>
      </c>
      <c t="n" s="5" r="C12">
        <v>2500473</v>
      </c>
    </row>
    <row spans="1:3" r="13">
      <c t="s" s="4" r="A13">
        <v>376</v>
      </c>
      <c t="s" s="4" r="B13">
        <v>377</v>
      </c>
      <c t="n" s="5" r="C13">
        <v>4114183</v>
      </c>
    </row>
    <row spans="1:3" r="14">
      <c t="s" s="4" r="A14">
        <v>46</v>
      </c>
      <c t="n" s="5" r="C14">
        <v>601153</v>
      </c>
    </row>
    <row spans="1:3" r="15">
      <c t="s" s="4" r="A15">
        <v>42</v>
      </c>
      <c t="n" s="5" r="C15">
        <v>88000</v>
      </c>
    </row>
    <row spans="1:3" r="16">
      <c t="s" s="4" r="A16">
        <v>378</v>
      </c>
      <c t="n" s="5" r="C16">
        <v>7303809</v>
      </c>
    </row>
    <row spans="1:3" r="17">
      <c t="s" s="4" r="A17">
        <v>379</v>
      </c>
      <c t="n" s="7" r="C17">
        <v>13250750</v>
      </c>
    </row>
    <row spans="1:3" r="18">
      <c t="n" r="A18"/>
    </row>
    <row spans="1:3" r="19">
      <c t="s" s="4" r="A19">
        <v>358</v>
      </c>
      <c t="s" s="4" r="B19">
        <v>380</v>
      </c>
    </row>
    <row spans="1:3" r="20">
      <c t="s" s="4" r="A20">
        <v>360</v>
      </c>
      <c t="s" s="4" r="B20">
        <v>381</v>
      </c>
    </row>
    <row spans="1:3" r="21">
      <c t="s" s="4" r="A21">
        <v>362</v>
      </c>
      <c t="s" s="4" r="B21">
        <v>382</v>
      </c>
    </row>
    <row spans="1:3" r="22">
      <c t="s" s="4" r="A22">
        <v>377</v>
      </c>
      <c t="s" s="4" r="B22">
        <v>383</v>
      </c>
    </row>
  </sheetData>
  <mergeCells count="2">
    <mergeCell ref="A1:B1"/>
    <mergeCell ref="A18:B1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4</v>
      </c>
      <c t="s" s="2" r="B1">
        <v>385</v>
      </c>
    </row>
    <row spans="1:2" r="2">
      <c t="s" s="3" r="A2">
        <v>386</v>
      </c>
    </row>
    <row spans="1:2" r="3">
      <c t="s" s="4" r="A3">
        <v>387</v>
      </c>
      <c t="n" s="12" r="B3">
        <v>0.135</v>
      </c>
    </row>
    <row spans="1:2" r="4">
      <c t="s" s="4" r="A4">
        <v>388</v>
      </c>
      <c t="n" s="5" r="B4">
        <v>60616448</v>
      </c>
    </row>
    <row spans="1:2" r="5">
      <c t="s" s="4" r="A5">
        <v>389</v>
      </c>
      <c t="n" s="5" r="B5">
        <v>1</v>
      </c>
    </row>
    <row spans="1:2" r="6">
      <c t="s" s="4" r="A6">
        <v>390</v>
      </c>
      <c t="s" s="4" r="B6">
        <v>391</v>
      </c>
    </row>
    <row spans="1:2" r="7">
      <c t="s" s="4" r="A7">
        <v>392</v>
      </c>
      <c t="s" s="4" r="B7">
        <v>3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6"/>
  </cols>
  <sheetData>
    <row spans="1:5" r="1">
      <c t="s" s="1" r="A1">
        <v>394</v>
      </c>
      <c t="s" s="2" r="B1">
        <v>72</v>
      </c>
      <c t="s" s="2" r="D1">
        <v>1</v>
      </c>
      <c t="s" s="2" r="E1">
        <v>335</v>
      </c>
    </row>
    <row spans="1:5" r="2">
      <c t="s" s="2" r="B2">
        <v>2</v>
      </c>
      <c t="s" s="2" r="C2">
        <v>73</v>
      </c>
      <c t="s" s="2" r="D2">
        <v>2</v>
      </c>
      <c t="s" s="2" r="E2">
        <v>23</v>
      </c>
    </row>
    <row spans="1:5" r="3">
      <c t="s" s="3" r="A3">
        <v>244</v>
      </c>
    </row>
    <row spans="1:5" r="4">
      <c t="s" s="4" r="A4">
        <v>395</v>
      </c>
      <c t="n" s="7" r="D4">
        <v>122309</v>
      </c>
      <c t="n" s="7" r="E4">
        <v>2380</v>
      </c>
    </row>
    <row spans="1:5" r="5">
      <c t="s" s="4" r="A5">
        <v>337</v>
      </c>
      <c t="n" s="5" r="D5">
        <v>1947</v>
      </c>
      <c t="n" s="5" r="E5">
        <v>133792</v>
      </c>
    </row>
    <row spans="1:5" r="6">
      <c t="s" s="4" r="A6">
        <v>342</v>
      </c>
      <c t="n" s="7" r="B6">
        <v>-6228</v>
      </c>
      <c t="n" s="7" r="C6">
        <v>-2034</v>
      </c>
      <c t="n" s="7" r="D6">
        <v>-15653</v>
      </c>
      <c t="n" s="7" r="E6">
        <v>-13863</v>
      </c>
    </row>
    <row spans="1:5" r="7">
      <c t="s" s="4" r="A7">
        <v>339</v>
      </c>
    </row>
    <row spans="1:5" r="8">
      <c t="s" s="4" r="A8">
        <v>341</v>
      </c>
    </row>
    <row spans="1:5" r="9">
      <c t="s" s="4" r="A9">
        <v>297</v>
      </c>
      <c t="n" s="7" r="B9">
        <v>108603</v>
      </c>
      <c t="n" s="7" r="D9">
        <v>108603</v>
      </c>
      <c t="n" s="7" r="E9">
        <v>122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6"/>
  </cols>
  <sheetData>
    <row spans="1:5" r="1">
      <c t="s" s="1" r="A1">
        <v>396</v>
      </c>
      <c t="s" s="2" r="B1">
        <v>72</v>
      </c>
      <c t="s" s="2" r="D1">
        <v>1</v>
      </c>
      <c t="s" s="2" r="E1">
        <v>335</v>
      </c>
    </row>
    <row spans="1:5" r="2">
      <c t="s" s="2" r="B2">
        <v>2</v>
      </c>
      <c t="s" s="2" r="C2">
        <v>73</v>
      </c>
      <c t="s" s="2" r="D2">
        <v>2</v>
      </c>
      <c t="s" s="2" r="E2">
        <v>23</v>
      </c>
    </row>
    <row spans="1:5" r="3">
      <c t="s" s="3" r="A3">
        <v>397</v>
      </c>
    </row>
    <row spans="1:5" r="4">
      <c t="s" s="4" r="A4">
        <v>342</v>
      </c>
      <c t="n" s="7" r="B4">
        <v>6228</v>
      </c>
      <c t="n" s="7" r="C4">
        <v>2034</v>
      </c>
      <c t="n" s="7" r="D4">
        <v>15653</v>
      </c>
      <c t="n" s="7" r="E4">
        <v>138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s>
  <sheetData>
    <row spans="1:6" r="1">
      <c t="s" s="1" r="A1">
        <v>398</v>
      </c>
      <c t="s" s="2" r="B1">
        <v>1</v>
      </c>
    </row>
    <row spans="1:6" r="2">
      <c t="s" s="2" r="B2">
        <v>2</v>
      </c>
      <c t="s" s="2" r="C2">
        <v>301</v>
      </c>
      <c t="s" s="2" r="D2">
        <v>23</v>
      </c>
      <c t="s" s="2" r="E2">
        <v>302</v>
      </c>
      <c t="s" s="2" r="F2">
        <v>303</v>
      </c>
    </row>
    <row spans="1:6" r="3">
      <c t="s" s="3" r="A3">
        <v>399</v>
      </c>
    </row>
    <row spans="1:6" r="4">
      <c t="s" s="4" r="A4">
        <v>39</v>
      </c>
      <c t="n" s="7" r="B4">
        <v>452575</v>
      </c>
      <c t="n" s="7" r="D4">
        <v>322575</v>
      </c>
    </row>
    <row spans="1:6" r="5">
      <c t="s" s="4" r="A5">
        <v>400</v>
      </c>
      <c t="n" s="9" r="E5">
        <v>0.25</v>
      </c>
      <c t="n" s="9" r="F5">
        <v>0.25</v>
      </c>
    </row>
    <row spans="1:6" r="6">
      <c t="s" s="4" r="A6">
        <v>258</v>
      </c>
    </row>
    <row spans="1:6" r="7">
      <c t="s" s="3" r="A7">
        <v>399</v>
      </c>
    </row>
    <row spans="1:6" r="8">
      <c t="s" s="4" r="A8">
        <v>39</v>
      </c>
      <c t="n" s="5" r="B8">
        <v>322575</v>
      </c>
    </row>
    <row spans="1:6" r="9">
      <c t="s" s="4" r="A9">
        <v>401</v>
      </c>
    </row>
    <row spans="1:6" r="10">
      <c t="s" s="3" r="A10">
        <v>399</v>
      </c>
    </row>
    <row spans="1:6" r="11">
      <c t="s" s="4" r="A11">
        <v>39</v>
      </c>
      <c t="n" s="7" r="B11">
        <v>130000</v>
      </c>
    </row>
    <row spans="1:6" r="12">
      <c t="s" s="4" r="A12">
        <v>402</v>
      </c>
      <c t="s" s="4" r="B12">
        <v>403</v>
      </c>
    </row>
    <row spans="1:6" r="13">
      <c t="s" s="4" r="A13">
        <v>323</v>
      </c>
    </row>
    <row spans="1:6" r="14">
      <c t="s" s="3" r="A14">
        <v>399</v>
      </c>
    </row>
    <row spans="1:6" r="15">
      <c t="s" s="4" r="A15">
        <v>400</v>
      </c>
      <c t="n" s="9" r="C15">
        <v>0.25</v>
      </c>
    </row>
    <row spans="1:6" r="16">
      <c t="s" s="4" r="A16">
        <v>404</v>
      </c>
    </row>
    <row spans="1:6" r="17">
      <c t="s" s="3" r="A17">
        <v>399</v>
      </c>
    </row>
    <row spans="1:6" r="18">
      <c t="s" s="4" r="A18">
        <v>402</v>
      </c>
      <c t="s" s="4" r="B18">
        <v>403</v>
      </c>
    </row>
    <row spans="1:6" r="19">
      <c t="s" s="4" r="A19">
        <v>400</v>
      </c>
      <c t="n" s="9" r="B19">
        <v>2.5</v>
      </c>
    </row>
    <row spans="1:6" r="20">
      <c t="s" s="4" r="A20">
        <v>313</v>
      </c>
    </row>
    <row spans="1:6" r="21">
      <c t="s" s="3" r="A21">
        <v>399</v>
      </c>
    </row>
    <row spans="1:6" r="22">
      <c t="s" s="4" r="A22">
        <v>400</v>
      </c>
      <c t="n" s="9" r="C22">
        <v>0.1</v>
      </c>
    </row>
    <row spans="1:6" r="23">
      <c t="s" s="4" r="A23">
        <v>405</v>
      </c>
    </row>
    <row spans="1:6" r="24">
      <c t="s" s="3" r="A24">
        <v>399</v>
      </c>
    </row>
    <row spans="1:6" r="25">
      <c t="s" s="4" r="A25">
        <v>402</v>
      </c>
      <c t="s" s="4" r="B25">
        <v>317</v>
      </c>
    </row>
    <row spans="1:6" r="26">
      <c t="s" s="4" r="A26">
        <v>400</v>
      </c>
      <c t="n" s="9" r="B26">
        <v>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06</v>
      </c>
      <c t="s" s="2" r="B1">
        <v>2</v>
      </c>
      <c t="s" s="2" r="C1">
        <v>23</v>
      </c>
    </row>
    <row spans="1:3" r="2">
      <c t="s" s="3" r="A2">
        <v>173</v>
      </c>
    </row>
    <row spans="1:3" r="3">
      <c t="s" s="4" r="A3">
        <v>407</v>
      </c>
      <c t="n" s="7" r="B3">
        <v>2109343</v>
      </c>
    </row>
    <row spans="1:3" r="4">
      <c t="s" s="4" r="A4">
        <v>408</v>
      </c>
      <c t="n" s="5" r="B4">
        <v>-218541</v>
      </c>
    </row>
    <row spans="1:3" r="5">
      <c t="s" s="4" r="A5">
        <v>409</v>
      </c>
      <c t="n" s="5" r="B5">
        <v>1890802</v>
      </c>
    </row>
    <row spans="1:3" r="6">
      <c t="s" s="4" r="A6">
        <v>410</v>
      </c>
      <c t="n" s="5" r="B6">
        <v>-520210</v>
      </c>
      <c t="n" s="7" r="C6">
        <v>-573094</v>
      </c>
    </row>
    <row spans="1:3" r="7">
      <c t="s" s="4" r="A7">
        <v>411</v>
      </c>
      <c t="n" s="7" r="B7">
        <v>1370592</v>
      </c>
      <c t="n" s="7" r="C7">
        <v>12564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84694</v>
      </c>
      <c t="n" s="7" r="C4">
        <v>320693</v>
      </c>
      <c t="n" s="7" r="D4">
        <v>594422</v>
      </c>
      <c t="n" s="7" r="E4">
        <v>419050</v>
      </c>
    </row>
    <row spans="1:5" r="5">
      <c t="s" s="3" r="A5">
        <v>76</v>
      </c>
    </row>
    <row spans="1:5" r="6">
      <c t="s" s="4" r="A6">
        <v>77</v>
      </c>
      <c t="n" s="5" r="B6">
        <v>206560</v>
      </c>
      <c t="n" s="7" r="C6">
        <v>140791</v>
      </c>
      <c t="n" s="5" r="D6">
        <v>518087</v>
      </c>
      <c t="n" s="7" r="E6">
        <v>181730</v>
      </c>
    </row>
    <row spans="1:5" r="7">
      <c t="s" s="4" r="A7">
        <v>78</v>
      </c>
      <c t="n" s="5" r="B7">
        <v>392</v>
      </c>
      <c t="n" s="5" r="D7">
        <v>392</v>
      </c>
    </row>
    <row spans="1:5" r="8">
      <c t="s" s="4" r="A8">
        <v>79</v>
      </c>
      <c t="n" s="7" r="B8">
        <v>112867</v>
      </c>
      <c t="n" s="7" r="C8">
        <v>24188</v>
      </c>
      <c t="n" s="5" r="D8">
        <v>291519</v>
      </c>
      <c t="n" s="7" r="E8">
        <v>41707</v>
      </c>
    </row>
    <row spans="1:5" r="9">
      <c t="s" s="4" r="A9">
        <v>80</v>
      </c>
      <c t="n" s="5" r="D9">
        <v>705330</v>
      </c>
    </row>
    <row spans="1:5" r="10">
      <c t="s" s="4" r="A10">
        <v>81</v>
      </c>
      <c t="n" s="7" r="B10">
        <v>1048559</v>
      </c>
      <c t="n" s="7" r="C10">
        <v>2887788</v>
      </c>
      <c t="n" s="5" r="D10">
        <v>1727987</v>
      </c>
      <c t="n" s="7" r="E10">
        <v>3666396</v>
      </c>
    </row>
    <row spans="1:5" r="11">
      <c t="s" s="4" r="A11">
        <v>82</v>
      </c>
      <c t="n" s="5" r="C11">
        <v>318800</v>
      </c>
      <c t="n" s="5" r="D11">
        <v>331405</v>
      </c>
      <c t="n" s="5" r="E11">
        <v>318800</v>
      </c>
    </row>
    <row spans="1:5" r="12">
      <c t="s" s="4" r="A12">
        <v>83</v>
      </c>
      <c t="n" s="7" r="B12">
        <v>1368378</v>
      </c>
      <c t="n" s="5" r="C12">
        <v>3371567</v>
      </c>
      <c t="n" s="5" r="D12">
        <v>3574720</v>
      </c>
      <c t="n" s="5" r="E12">
        <v>4208633</v>
      </c>
    </row>
    <row spans="1:5" r="13">
      <c t="s" s="4" r="A13">
        <v>84</v>
      </c>
      <c t="n" s="7" r="B13">
        <v>-1083684</v>
      </c>
      <c t="n" s="5" r="C13">
        <v>-3050874</v>
      </c>
      <c t="n" s="7" r="D13">
        <v>-2980298</v>
      </c>
      <c t="n" s="5" r="E13">
        <v>-3789583</v>
      </c>
    </row>
    <row spans="1:5" r="14">
      <c t="s" s="3" r="A14">
        <v>85</v>
      </c>
    </row>
    <row spans="1:5" r="15">
      <c t="s" s="4" r="A15">
        <v>86</v>
      </c>
      <c t="n" s="5" r="C15">
        <v>8071</v>
      </c>
      <c t="n" s="5" r="E15">
        <v>8071</v>
      </c>
    </row>
    <row spans="1:5" r="16">
      <c t="s" s="4" r="A16">
        <v>87</v>
      </c>
      <c t="n" s="7" r="B16">
        <v>-1664562</v>
      </c>
      <c t="n" s="5" r="C16">
        <v>-1762649</v>
      </c>
      <c t="n" s="7" r="D16">
        <v>-3305068</v>
      </c>
      <c t="n" s="5" r="E16">
        <v>-2087675</v>
      </c>
    </row>
    <row spans="1:5" r="17">
      <c t="s" s="4" r="A17">
        <v>88</v>
      </c>
      <c t="n" s="7" r="B17">
        <v>5058</v>
      </c>
      <c t="n" s="7" r="C17">
        <v>17322</v>
      </c>
      <c t="n" s="7" r="D17">
        <v>108303</v>
      </c>
      <c t="n" s="5" r="E17">
        <v>-72094</v>
      </c>
    </row>
    <row spans="1:5" r="18">
      <c t="s" s="4" r="A18">
        <v>89</v>
      </c>
      <c t="n" s="5" r="E18">
        <v>-14755</v>
      </c>
    </row>
    <row spans="1:5" r="19">
      <c t="s" s="4" r="A19">
        <v>90</v>
      </c>
      <c t="n" s="7" r="B19">
        <v>-5730240</v>
      </c>
      <c t="n" s="7" r="D19">
        <v>-5730240</v>
      </c>
      <c t="n" s="5" r="E19">
        <v>450000</v>
      </c>
    </row>
    <row spans="1:5" r="20">
      <c t="s" s="4" r="A20">
        <v>91</v>
      </c>
      <c t="n" s="7" r="C20">
        <v>84600</v>
      </c>
      <c t="n" s="5" r="D20">
        <v>-92077</v>
      </c>
      <c t="n" s="7" r="E20">
        <v>83600</v>
      </c>
    </row>
    <row spans="1:5" r="21">
      <c t="s" s="4" r="A21">
        <v>92</v>
      </c>
      <c t="n" s="7" r="B21">
        <v>-1708</v>
      </c>
      <c t="n" s="7" r="D21">
        <v>-1708</v>
      </c>
    </row>
    <row spans="1:5" r="22">
      <c t="s" s="4" r="A22">
        <v>93</v>
      </c>
      <c t="n" s="7" r="C22">
        <v>82</v>
      </c>
      <c t="n" s="7" r="E22">
        <v>39257</v>
      </c>
    </row>
    <row spans="1:5" r="23">
      <c t="s" s="4" r="A23">
        <v>94</v>
      </c>
      <c t="n" s="7" r="B23">
        <v>-7391452</v>
      </c>
      <c t="n" s="5" r="C23">
        <v>-1652574</v>
      </c>
      <c t="n" s="7" r="D23">
        <v>-9020790</v>
      </c>
      <c t="n" s="5" r="E23">
        <v>-1593596</v>
      </c>
    </row>
    <row spans="1:5" r="24">
      <c t="s" s="4" r="A24">
        <v>95</v>
      </c>
      <c t="n" s="7" r="B24">
        <v>-8475136</v>
      </c>
      <c t="n" s="7" r="C24">
        <v>-4703448</v>
      </c>
      <c t="n" s="7" r="D24">
        <v>-12001088</v>
      </c>
      <c t="n" s="7" r="E24">
        <v>-5383179</v>
      </c>
    </row>
    <row spans="1:5" r="25">
      <c t="s" s="4" r="A25">
        <v>96</v>
      </c>
      <c t="n" s="9" r="B25">
        <v>-0.07000000000000001</v>
      </c>
      <c t="n" s="9" r="C25">
        <v>-0.1</v>
      </c>
      <c t="n" s="9" r="D25">
        <v>-0.1</v>
      </c>
      <c t="n" s="9" r="E25">
        <v>-0.11</v>
      </c>
    </row>
    <row spans="1:5" r="26">
      <c t="s" s="4" r="A26">
        <v>97</v>
      </c>
      <c t="n" s="5" r="B26">
        <v>119240396</v>
      </c>
      <c t="n" s="5" r="C26">
        <v>48612651</v>
      </c>
      <c t="n" s="5" r="D26">
        <v>118365695</v>
      </c>
      <c t="n" s="5" r="E26">
        <v>479536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t="s" s="1" r="A1">
        <v>412</v>
      </c>
      <c t="s" s="2" r="B1">
        <v>291</v>
      </c>
    </row>
    <row spans="1:2" r="2">
      <c t="s" s="3" r="A2">
        <v>247</v>
      </c>
    </row>
    <row spans="1:2" r="3">
      <c t="s" s="4" r="A3">
        <v>413</v>
      </c>
      <c t="n" s="7" r="B3">
        <v>669005</v>
      </c>
    </row>
    <row spans="1:2" r="4">
      <c t="n" s="5" r="A4">
        <v>2016</v>
      </c>
      <c t="n" s="5" r="B4">
        <v>1009506</v>
      </c>
    </row>
    <row spans="1:2" r="5">
      <c t="n" s="5" r="A5">
        <v>2017</v>
      </c>
      <c t="n" s="5" r="B5">
        <v>410116</v>
      </c>
    </row>
    <row spans="1:2" r="6">
      <c t="n" s="5" r="A6">
        <v>2018</v>
      </c>
      <c t="n" s="5" r="B6">
        <v>11103</v>
      </c>
    </row>
    <row spans="1:2" r="7">
      <c t="s" s="4" r="A7">
        <v>414</v>
      </c>
      <c t="n" s="5" r="B7">
        <v>9613</v>
      </c>
    </row>
    <row spans="1:2" r="8">
      <c t="s" s="4" r="A8">
        <v>415</v>
      </c>
      <c t="n" s="7" r="B8">
        <v>21093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7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6"/>
    <col customWidth="1" max="5" min="5" width="16"/>
    <col customWidth="1" max="6" min="6" width="15"/>
    <col customWidth="1" max="7" min="7" width="15"/>
    <col customWidth="1" max="8" min="8" width="16"/>
    <col customWidth="1" max="9" min="9" width="16"/>
    <col customWidth="1" max="10" min="10" width="16"/>
    <col customWidth="1" max="11" min="11" width="16"/>
    <col customWidth="1" max="12" min="12" width="15"/>
    <col customWidth="1" max="13" min="13" width="16"/>
    <col customWidth="1" max="14" min="14" width="15"/>
    <col customWidth="1" max="15" min="15" width="14"/>
    <col customWidth="1" max="16" min="16" width="14"/>
  </cols>
  <sheetData>
    <row spans="1:16" r="1">
      <c t="s" s="1" r="A1">
        <v>416</v>
      </c>
      <c t="s" s="2" r="B1">
        <v>417</v>
      </c>
      <c t="s" s="2" r="C1">
        <v>418</v>
      </c>
      <c t="s" s="2" r="D1">
        <v>419</v>
      </c>
      <c t="s" s="2" r="E1">
        <v>300</v>
      </c>
      <c t="s" s="2" r="F1">
        <v>420</v>
      </c>
      <c t="s" s="2" r="G1">
        <v>302</v>
      </c>
      <c t="s" s="2" r="H1">
        <v>303</v>
      </c>
      <c t="s" s="2" r="I1">
        <v>421</v>
      </c>
      <c t="s" s="2" r="J1">
        <v>422</v>
      </c>
      <c t="s" s="2" r="K1">
        <v>423</v>
      </c>
      <c t="s" s="2" r="L1">
        <v>424</v>
      </c>
      <c t="s" s="2" r="M1">
        <v>425</v>
      </c>
      <c t="s" s="2" r="N1">
        <v>426</v>
      </c>
      <c t="s" s="2" r="O1">
        <v>2</v>
      </c>
      <c t="s" s="2" r="P1">
        <v>73</v>
      </c>
    </row>
    <row spans="1:16" r="2">
      <c t="s" s="3" r="A2">
        <v>247</v>
      </c>
    </row>
    <row spans="1:16" r="3">
      <c t="s" s="4" r="A3">
        <v>427</v>
      </c>
      <c t="n" s="7" r="P3">
        <v>400000</v>
      </c>
    </row>
    <row spans="1:16" r="4">
      <c t="s" s="4" r="A4">
        <v>428</v>
      </c>
      <c t="s" s="4" r="G4">
        <v>429</v>
      </c>
      <c t="s" s="4" r="H4">
        <v>430</v>
      </c>
    </row>
    <row spans="1:16" r="5">
      <c t="s" s="4" r="A5">
        <v>305</v>
      </c>
      <c t="n" s="9" r="E5">
        <v>0.06</v>
      </c>
    </row>
    <row spans="1:16" r="6">
      <c t="s" s="4" r="A6">
        <v>431</v>
      </c>
    </row>
    <row spans="1:16" r="7">
      <c t="s" s="3" r="A7">
        <v>247</v>
      </c>
    </row>
    <row spans="1:16" r="8">
      <c t="s" s="4" r="A8">
        <v>312</v>
      </c>
      <c t="n" s="7" r="N8">
        <v>80000</v>
      </c>
    </row>
    <row spans="1:16" r="9">
      <c t="s" s="4" r="A9">
        <v>427</v>
      </c>
      <c t="n" s="7" r="N9">
        <v>80000</v>
      </c>
    </row>
    <row spans="1:16" r="10">
      <c t="s" s="4" r="A10">
        <v>432</v>
      </c>
      <c t="s" s="4" r="N10">
        <v>403</v>
      </c>
    </row>
    <row spans="1:16" r="11">
      <c t="s" s="4" r="A11">
        <v>428</v>
      </c>
      <c t="s" s="4" r="N11">
        <v>433</v>
      </c>
    </row>
    <row spans="1:16" r="12">
      <c t="s" s="4" r="A12">
        <v>434</v>
      </c>
      <c t="s" s="4" r="N12">
        <v>435</v>
      </c>
    </row>
    <row spans="1:16" r="13">
      <c t="s" s="4" r="A13">
        <v>305</v>
      </c>
      <c t="n" s="9" r="N13">
        <v>0.85</v>
      </c>
    </row>
    <row spans="1:16" r="14">
      <c t="s" s="4" r="A14">
        <v>436</v>
      </c>
      <c t="n" s="5" r="N14">
        <v>100000</v>
      </c>
    </row>
    <row spans="1:16" r="15">
      <c t="s" s="4" r="A15">
        <v>437</v>
      </c>
      <c t="s" s="4" r="N15">
        <v>315</v>
      </c>
    </row>
    <row spans="1:16" r="16">
      <c t="s" s="4" r="A16">
        <v>438</v>
      </c>
    </row>
    <row spans="1:16" r="17">
      <c t="s" s="3" r="A17">
        <v>247</v>
      </c>
    </row>
    <row spans="1:16" r="18">
      <c t="s" s="4" r="A18">
        <v>312</v>
      </c>
      <c t="n" s="7" r="N18">
        <v>25000</v>
      </c>
    </row>
    <row spans="1:16" r="19">
      <c t="s" s="4" r="A19">
        <v>427</v>
      </c>
      <c t="n" s="7" r="N19">
        <v>25000</v>
      </c>
    </row>
    <row spans="1:16" r="20">
      <c t="s" s="4" r="A20">
        <v>432</v>
      </c>
      <c t="s" s="4" r="N20">
        <v>403</v>
      </c>
    </row>
    <row spans="1:16" r="21">
      <c t="s" s="4" r="A21">
        <v>428</v>
      </c>
      <c t="s" s="4" r="N21">
        <v>433</v>
      </c>
    </row>
    <row spans="1:16" r="22">
      <c t="s" s="4" r="A22">
        <v>434</v>
      </c>
      <c t="s" s="4" r="N22">
        <v>435</v>
      </c>
    </row>
    <row spans="1:16" r="23">
      <c t="s" s="4" r="A23">
        <v>305</v>
      </c>
      <c t="n" s="9" r="N23">
        <v>0.85</v>
      </c>
    </row>
    <row spans="1:16" r="24">
      <c t="s" s="4" r="A24">
        <v>436</v>
      </c>
      <c t="n" s="5" r="N24">
        <v>31250</v>
      </c>
    </row>
    <row spans="1:16" r="25">
      <c t="s" s="4" r="A25">
        <v>437</v>
      </c>
      <c t="s" s="4" r="N25">
        <v>315</v>
      </c>
    </row>
    <row spans="1:16" r="26">
      <c t="s" s="4" r="A26">
        <v>439</v>
      </c>
    </row>
    <row spans="1:16" r="27">
      <c t="s" s="3" r="A27">
        <v>247</v>
      </c>
    </row>
    <row spans="1:16" r="28">
      <c t="s" s="4" r="A28">
        <v>312</v>
      </c>
      <c t="n" s="7" r="M28">
        <v>500000</v>
      </c>
    </row>
    <row spans="1:16" r="29">
      <c t="s" s="4" r="A29">
        <v>427</v>
      </c>
      <c t="n" s="7" r="M29">
        <v>500000</v>
      </c>
    </row>
    <row spans="1:16" r="30">
      <c t="s" s="4" r="A30">
        <v>432</v>
      </c>
      <c t="s" s="4" r="M30">
        <v>403</v>
      </c>
    </row>
    <row spans="1:16" r="31">
      <c t="s" s="4" r="A31">
        <v>428</v>
      </c>
      <c t="s" s="4" r="M31">
        <v>440</v>
      </c>
    </row>
    <row spans="1:16" r="32">
      <c t="s" s="4" r="A32">
        <v>434</v>
      </c>
      <c t="s" s="4" r="M32">
        <v>441</v>
      </c>
    </row>
    <row spans="1:16" r="33">
      <c t="s" s="4" r="A33">
        <v>436</v>
      </c>
      <c t="n" s="5" r="M33">
        <v>1000000</v>
      </c>
    </row>
    <row spans="1:16" r="34">
      <c t="s" s="4" r="A34">
        <v>442</v>
      </c>
    </row>
    <row spans="1:16" r="35">
      <c t="s" s="3" r="A35">
        <v>247</v>
      </c>
    </row>
    <row spans="1:16" r="36">
      <c t="s" s="4" r="A36">
        <v>312</v>
      </c>
      <c t="n" s="7" r="L36">
        <v>500000</v>
      </c>
    </row>
    <row spans="1:16" r="37">
      <c t="s" s="4" r="A37">
        <v>427</v>
      </c>
      <c t="n" s="7" r="L37">
        <v>500000</v>
      </c>
    </row>
    <row spans="1:16" r="38">
      <c t="s" s="4" r="A38">
        <v>432</v>
      </c>
      <c t="s" s="4" r="L38">
        <v>403</v>
      </c>
    </row>
    <row spans="1:16" r="39">
      <c t="s" s="4" r="A39">
        <v>428</v>
      </c>
      <c t="s" s="4" r="L39">
        <v>443</v>
      </c>
    </row>
    <row spans="1:16" r="40">
      <c t="s" s="4" r="A40">
        <v>434</v>
      </c>
      <c t="s" s="4" r="L40">
        <v>441</v>
      </c>
    </row>
    <row spans="1:16" r="41">
      <c t="s" s="4" r="A41">
        <v>436</v>
      </c>
      <c t="n" s="5" r="L41">
        <v>1000000</v>
      </c>
    </row>
    <row spans="1:16" r="42">
      <c t="s" s="4" r="A42">
        <v>444</v>
      </c>
    </row>
    <row spans="1:16" r="43">
      <c t="s" s="3" r="A43">
        <v>247</v>
      </c>
    </row>
    <row spans="1:16" r="44">
      <c t="s" s="4" r="A44">
        <v>312</v>
      </c>
      <c t="n" s="7" r="K44">
        <v>25000</v>
      </c>
    </row>
    <row spans="1:16" r="45">
      <c t="s" s="4" r="A45">
        <v>427</v>
      </c>
      <c t="n" s="7" r="K45">
        <v>25000</v>
      </c>
    </row>
    <row spans="1:16" r="46">
      <c t="s" s="4" r="A46">
        <v>432</v>
      </c>
      <c t="s" s="4" r="K46">
        <v>403</v>
      </c>
    </row>
    <row spans="1:16" r="47">
      <c t="s" s="4" r="A47">
        <v>428</v>
      </c>
      <c t="s" s="4" r="K47">
        <v>445</v>
      </c>
    </row>
    <row spans="1:16" r="48">
      <c t="s" s="4" r="A48">
        <v>434</v>
      </c>
      <c t="s" s="4" r="K48">
        <v>441</v>
      </c>
    </row>
    <row spans="1:16" r="49">
      <c t="s" s="4" r="A49">
        <v>436</v>
      </c>
      <c t="n" s="5" r="K49">
        <v>50000</v>
      </c>
    </row>
    <row spans="1:16" r="50">
      <c t="s" s="4" r="A50">
        <v>446</v>
      </c>
    </row>
    <row spans="1:16" r="51">
      <c t="s" s="3" r="A51">
        <v>247</v>
      </c>
    </row>
    <row spans="1:16" r="52">
      <c t="s" s="4" r="A52">
        <v>312</v>
      </c>
      <c t="n" s="7" r="J52">
        <v>400000</v>
      </c>
    </row>
    <row spans="1:16" r="53">
      <c t="s" s="4" r="A53">
        <v>427</v>
      </c>
      <c t="n" s="7" r="J53">
        <v>400000</v>
      </c>
    </row>
    <row spans="1:16" r="54">
      <c t="s" s="4" r="A54">
        <v>432</v>
      </c>
      <c t="s" s="4" r="J54">
        <v>403</v>
      </c>
    </row>
    <row spans="1:16" r="55">
      <c t="s" s="4" r="A55">
        <v>428</v>
      </c>
      <c t="s" s="4" r="J55">
        <v>447</v>
      </c>
    </row>
    <row spans="1:16" r="56">
      <c t="s" s="4" r="A56">
        <v>434</v>
      </c>
      <c t="s" s="4" r="J56">
        <v>441</v>
      </c>
    </row>
    <row spans="1:16" r="57">
      <c t="s" s="4" r="A57">
        <v>436</v>
      </c>
      <c t="n" s="5" r="J57">
        <v>800000</v>
      </c>
    </row>
    <row spans="1:16" r="58">
      <c t="s" s="4" r="A58">
        <v>448</v>
      </c>
    </row>
    <row spans="1:16" r="59">
      <c t="s" s="3" r="A59">
        <v>247</v>
      </c>
    </row>
    <row spans="1:16" r="60">
      <c t="s" s="4" r="A60">
        <v>312</v>
      </c>
      <c t="n" s="7" r="F60">
        <v>24855</v>
      </c>
      <c t="n" s="7" r="I60">
        <v>28510</v>
      </c>
    </row>
    <row spans="1:16" r="61">
      <c t="s" s="4" r="A61">
        <v>432</v>
      </c>
      <c t="s" s="4" r="F61">
        <v>449</v>
      </c>
      <c t="s" s="4" r="I61">
        <v>450</v>
      </c>
    </row>
    <row spans="1:16" r="62">
      <c t="s" s="4" r="A62">
        <v>428</v>
      </c>
      <c t="s" s="4" r="F62">
        <v>451</v>
      </c>
      <c t="s" s="4" r="I62">
        <v>452</v>
      </c>
    </row>
    <row spans="1:16" r="63">
      <c t="s" s="4" r="A63">
        <v>453</v>
      </c>
      <c t="n" s="7" r="F63">
        <v>450</v>
      </c>
      <c t="n" s="7" r="I63">
        <v>599</v>
      </c>
    </row>
    <row spans="1:16" r="64">
      <c t="s" s="4" r="A64">
        <v>454</v>
      </c>
    </row>
    <row spans="1:16" r="65">
      <c t="s" s="3" r="A65">
        <v>247</v>
      </c>
    </row>
    <row spans="1:16" r="66">
      <c t="s" s="4" r="A66">
        <v>312</v>
      </c>
      <c t="n" s="7" r="E66">
        <v>578454</v>
      </c>
      <c t="n" s="7" r="O66">
        <v>654722</v>
      </c>
    </row>
    <row spans="1:16" r="67">
      <c t="s" s="4" r="A67">
        <v>432</v>
      </c>
      <c t="s" s="4" r="E67">
        <v>317</v>
      </c>
    </row>
    <row spans="1:16" r="68">
      <c t="s" s="4" r="A68">
        <v>428</v>
      </c>
      <c t="s" s="4" r="E68">
        <v>15</v>
      </c>
    </row>
    <row spans="1:16" r="69">
      <c t="s" s="4" r="A69">
        <v>453</v>
      </c>
      <c t="n" s="7" r="E69">
        <v>15000</v>
      </c>
      <c t="n" s="5" r="O69">
        <v>13732</v>
      </c>
    </row>
    <row spans="1:16" r="70">
      <c t="s" s="4" r="A70">
        <v>455</v>
      </c>
    </row>
    <row spans="1:16" r="71">
      <c t="s" s="3" r="A71">
        <v>247</v>
      </c>
    </row>
    <row spans="1:16" r="72">
      <c t="s" s="4" r="A72">
        <v>312</v>
      </c>
      <c t="n" s="7" r="D72">
        <v>300000</v>
      </c>
      <c t="n" s="7" r="O72">
        <v>100000</v>
      </c>
    </row>
    <row spans="1:16" r="73">
      <c t="s" s="4" r="A73">
        <v>427</v>
      </c>
      <c t="n" s="7" r="D73">
        <v>300000</v>
      </c>
    </row>
    <row spans="1:16" r="74">
      <c t="s" s="4" r="A74">
        <v>432</v>
      </c>
      <c t="s" s="4" r="D74">
        <v>403</v>
      </c>
    </row>
    <row spans="1:16" r="75">
      <c t="s" s="4" r="A75">
        <v>428</v>
      </c>
      <c t="s" s="4" r="D75">
        <v>456</v>
      </c>
    </row>
    <row spans="1:16" r="76">
      <c t="s" s="4" r="A76">
        <v>453</v>
      </c>
      <c t="n" s="7" r="B76">
        <v>50000</v>
      </c>
      <c t="n" s="7" r="C76">
        <v>1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457</v>
      </c>
      <c t="s" s="2" r="B1">
        <v>291</v>
      </c>
    </row>
    <row spans="1:2" r="2">
      <c t="s" s="3" r="A2">
        <v>173</v>
      </c>
    </row>
    <row spans="1:2" r="3">
      <c t="s" s="4" r="A3">
        <v>458</v>
      </c>
      <c t="n" s="7" r="B3">
        <v>21328098</v>
      </c>
    </row>
    <row spans="1:2" r="4">
      <c t="s" s="4" r="A4">
        <v>459</v>
      </c>
      <c t="n" s="5" r="B4">
        <v>-1485304</v>
      </c>
    </row>
    <row spans="1:2" r="5">
      <c t="s" s="4" r="A5">
        <v>48</v>
      </c>
      <c t="n" s="5" r="B5">
        <v>19842794</v>
      </c>
    </row>
    <row spans="1:2" r="6">
      <c t="s" s="4" r="A6">
        <v>460</v>
      </c>
      <c t="n" s="7" r="B6">
        <v>-19842794</v>
      </c>
    </row>
    <row spans="1:2" r="7">
      <c t="s" s="4" r="A7">
        <v>4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t="s" s="1" r="A1">
        <v>462</v>
      </c>
      <c t="s" s="2" r="B1">
        <v>291</v>
      </c>
    </row>
    <row spans="1:2" r="2">
      <c t="s" s="3" r="A2">
        <v>251</v>
      </c>
    </row>
    <row spans="1:2" r="3">
      <c t="s" s="4" r="A3">
        <v>413</v>
      </c>
      <c t="n" s="7" r="B3">
        <v>130916</v>
      </c>
    </row>
    <row spans="1:2" r="4">
      <c t="n" s="5" r="A4">
        <v>2016</v>
      </c>
      <c t="n" s="7" r="B4">
        <v>21197182</v>
      </c>
    </row>
    <row spans="1:2" r="5">
      <c t="s" s="4" r="A5">
        <v>463</v>
      </c>
    </row>
    <row spans="1:2" r="6">
      <c t="s" s="4" r="A6">
        <v>464</v>
      </c>
      <c t="n" s="7" r="B6">
        <v>213280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465</v>
      </c>
      <c t="s" s="2" r="B1">
        <v>1</v>
      </c>
      <c t="s" s="2" r="C1">
        <v>335</v>
      </c>
    </row>
    <row spans="1:3" r="2">
      <c t="s" s="2" r="B2">
        <v>2</v>
      </c>
      <c t="s" s="2" r="C2">
        <v>23</v>
      </c>
    </row>
    <row spans="1:3" r="3">
      <c t="s" s="3" r="A3">
        <v>466</v>
      </c>
    </row>
    <row spans="1:3" r="4">
      <c t="s" s="4" r="A4">
        <v>467</v>
      </c>
      <c t="n" s="7" r="B4">
        <v>1887378</v>
      </c>
    </row>
    <row spans="1:3" r="5">
      <c t="s" s="4" r="A5">
        <v>468</v>
      </c>
      <c t="n" s="5" r="B5">
        <v>8000</v>
      </c>
      <c t="n" s="7" r="C5">
        <v>2853541</v>
      </c>
    </row>
    <row spans="1:3" r="6">
      <c t="s" s="4" r="A6">
        <v>469</v>
      </c>
      <c t="n" s="5" r="B6">
        <v>-737727</v>
      </c>
      <c t="n" s="5" r="C6">
        <v>-958163</v>
      </c>
    </row>
    <row spans="1:3" r="7">
      <c t="s" s="4" r="A7">
        <v>470</v>
      </c>
      <c t="n" s="7" r="B7">
        <v>1157651</v>
      </c>
      <c t="n" s="7" r="C7">
        <v>1887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6"/>
    <col customWidth="1" max="8" min="8" width="14"/>
    <col customWidth="1" max="9" min="9" width="80"/>
    <col customWidth="1" max="10" min="10" width="80"/>
    <col customWidth="1" max="11" min="11" width="14"/>
    <col customWidth="1" max="12" min="12" width="14"/>
    <col customWidth="1" max="13" min="13" width="14"/>
  </cols>
  <sheetData>
    <row spans="1:13" r="1">
      <c t="s" s="1" r="A1">
        <v>471</v>
      </c>
      <c t="s" s="2" r="B1">
        <v>301</v>
      </c>
      <c t="s" s="2" r="C1">
        <v>472</v>
      </c>
      <c t="s" s="2" r="D1">
        <v>473</v>
      </c>
      <c t="s" s="2" r="E1">
        <v>73</v>
      </c>
      <c t="s" s="2" r="F1">
        <v>302</v>
      </c>
      <c t="s" s="2" r="G1">
        <v>303</v>
      </c>
      <c t="s" s="2" r="H1">
        <v>474</v>
      </c>
      <c t="s" s="2" r="I1">
        <v>475</v>
      </c>
      <c t="s" s="2" r="J1">
        <v>476</v>
      </c>
      <c t="s" s="2" r="K1">
        <v>2</v>
      </c>
      <c t="s" s="2" r="L1">
        <v>73</v>
      </c>
      <c t="s" s="2" r="M1">
        <v>23</v>
      </c>
    </row>
    <row spans="1:13" r="2">
      <c t="s" s="3" r="A2">
        <v>477</v>
      </c>
    </row>
    <row spans="1:13" r="3">
      <c t="s" s="4" r="A3">
        <v>478</v>
      </c>
      <c t="s" s="4" r="F3">
        <v>403</v>
      </c>
      <c t="s" s="4" r="G3">
        <v>403</v>
      </c>
    </row>
    <row spans="1:13" r="4">
      <c t="s" s="4" r="A4">
        <v>479</v>
      </c>
      <c t="n" s="7" r="D4">
        <v>160000</v>
      </c>
      <c t="n" s="7" r="E4">
        <v>54000</v>
      </c>
    </row>
    <row spans="1:13" r="5">
      <c t="s" s="4" r="A5">
        <v>480</v>
      </c>
      <c t="n" s="5" r="D5">
        <v>800000</v>
      </c>
      <c t="n" s="5" r="E5">
        <v>218000</v>
      </c>
    </row>
    <row spans="1:13" r="6">
      <c t="s" s="4" r="A6">
        <v>400</v>
      </c>
      <c t="n" s="9" r="F6">
        <v>0.25</v>
      </c>
      <c t="n" s="9" r="G6">
        <v>0.25</v>
      </c>
    </row>
    <row spans="1:13" r="7">
      <c t="s" s="4" r="A7">
        <v>481</v>
      </c>
      <c t="n" s="5" r="B7">
        <v>250000</v>
      </c>
    </row>
    <row spans="1:13" r="8">
      <c t="s" s="4" r="A8">
        <v>482</v>
      </c>
      <c t="n" s="9" r="B8">
        <v>0.1</v>
      </c>
      <c t="n" s="9" r="E8">
        <v>0.3</v>
      </c>
      <c t="n" s="9" r="L8">
        <v>0.3</v>
      </c>
    </row>
    <row spans="1:13" r="9">
      <c t="s" s="4" r="A9">
        <v>483</v>
      </c>
      <c t="s" s="4" r="F9">
        <v>429</v>
      </c>
      <c t="s" s="4" r="G9">
        <v>430</v>
      </c>
    </row>
    <row spans="1:13" r="10">
      <c t="s" s="4" r="A10">
        <v>484</v>
      </c>
      <c t="n" s="7" r="K10">
        <v>1613642</v>
      </c>
    </row>
    <row spans="1:13" r="11">
      <c t="s" s="4" r="A11">
        <v>485</v>
      </c>
      <c t="s" s="4" r="L11">
        <v>315</v>
      </c>
    </row>
    <row spans="1:13" r="12">
      <c t="s" s="4" r="A12">
        <v>459</v>
      </c>
      <c t="n" s="5" r="K12">
        <v>218541</v>
      </c>
    </row>
    <row spans="1:13" r="13">
      <c t="s" s="4" r="A13">
        <v>486</v>
      </c>
      <c t="n" s="7" r="F13">
        <v>352685</v>
      </c>
      <c t="n" s="7" r="H13">
        <v>1310000</v>
      </c>
    </row>
    <row spans="1:13" r="14">
      <c t="s" s="4" r="A14">
        <v>487</v>
      </c>
      <c t="n" s="7" r="G14">
        <v>3194972</v>
      </c>
    </row>
    <row spans="1:13" r="15">
      <c t="s" s="4" r="A15">
        <v>488</v>
      </c>
      <c t="n" s="7" r="C15">
        <v>138182</v>
      </c>
    </row>
    <row spans="1:13" r="16">
      <c t="s" s="4" r="A16">
        <v>489</v>
      </c>
      <c t="n" s="7" r="K16">
        <v>1758</v>
      </c>
    </row>
    <row spans="1:13" r="17">
      <c t="s" s="4" r="A17">
        <v>323</v>
      </c>
    </row>
    <row spans="1:13" r="18">
      <c t="s" s="3" r="A18">
        <v>477</v>
      </c>
    </row>
    <row spans="1:13" r="19">
      <c t="s" s="4" r="A19">
        <v>400</v>
      </c>
      <c t="n" s="10" r="B19">
        <v>0.25</v>
      </c>
    </row>
    <row spans="1:13" r="20">
      <c t="s" s="4" r="A20">
        <v>313</v>
      </c>
    </row>
    <row spans="1:13" r="21">
      <c t="s" s="3" r="A21">
        <v>477</v>
      </c>
    </row>
    <row spans="1:13" r="22">
      <c t="s" s="4" r="A22">
        <v>400</v>
      </c>
      <c t="n" s="9" r="B22">
        <v>0.1</v>
      </c>
    </row>
    <row spans="1:13" r="23">
      <c t="s" s="4" r="A23">
        <v>265</v>
      </c>
    </row>
    <row spans="1:13" r="24">
      <c t="s" s="3" r="A24">
        <v>477</v>
      </c>
    </row>
    <row spans="1:13" r="25">
      <c t="s" s="4" r="A25">
        <v>482</v>
      </c>
      <c t="n" s="9" r="K25">
        <v>0.25</v>
      </c>
    </row>
    <row spans="1:13" r="26">
      <c t="s" s="4" r="A26">
        <v>490</v>
      </c>
      <c t="n" s="5" r="K26">
        <v>3600000</v>
      </c>
    </row>
    <row spans="1:13" r="27">
      <c t="s" s="4" r="A27">
        <v>491</v>
      </c>
      <c t="s" s="4" r="K27">
        <v>492</v>
      </c>
    </row>
    <row spans="1:13" r="28">
      <c t="s" s="4" r="A28">
        <v>459</v>
      </c>
      <c t="n" s="7" r="K28">
        <v>545466</v>
      </c>
    </row>
    <row spans="1:13" r="29">
      <c t="s" s="4" r="A29">
        <v>493</v>
      </c>
    </row>
    <row spans="1:13" r="30">
      <c t="s" s="3" r="A30">
        <v>477</v>
      </c>
    </row>
    <row spans="1:13" r="31">
      <c t="s" s="4" r="A31">
        <v>494</v>
      </c>
      <c t="n" s="7" r="J31">
        <v>9987650</v>
      </c>
    </row>
    <row spans="1:13" r="32">
      <c t="s" s="4" r="A32">
        <v>495</v>
      </c>
      <c t="n" s="7" r="J32">
        <v>50000</v>
      </c>
    </row>
    <row spans="1:13" r="33">
      <c t="s" s="4" r="A33">
        <v>478</v>
      </c>
      <c t="s" s="4" r="J33">
        <v>403</v>
      </c>
    </row>
    <row spans="1:13" r="34">
      <c t="s" s="4" r="A34">
        <v>479</v>
      </c>
      <c t="n" s="7" r="J34">
        <v>50000</v>
      </c>
    </row>
    <row spans="1:13" r="35">
      <c t="s" s="4" r="A35">
        <v>400</v>
      </c>
      <c t="n" s="9" r="J35">
        <v>0.3</v>
      </c>
    </row>
    <row spans="1:13" r="36">
      <c t="s" s="4" r="A36">
        <v>481</v>
      </c>
      <c t="n" s="5" r="J36">
        <v>33333</v>
      </c>
    </row>
    <row spans="1:13" r="37">
      <c t="s" s="4" r="A37">
        <v>482</v>
      </c>
      <c t="n" s="9" r="J37">
        <v>0.3</v>
      </c>
    </row>
    <row spans="1:13" r="38">
      <c t="s" s="4" r="A38">
        <v>483</v>
      </c>
      <c t="s" s="4" r="J38">
        <v>496</v>
      </c>
    </row>
    <row spans="1:13" r="39">
      <c t="s" s="4" r="A39">
        <v>497</v>
      </c>
      <c t="s" s="4" r="J39">
        <v>498</v>
      </c>
    </row>
    <row spans="1:13" r="40">
      <c t="s" s="4" r="A40">
        <v>499</v>
      </c>
    </row>
    <row spans="1:13" r="41">
      <c t="s" s="3" r="A41">
        <v>477</v>
      </c>
    </row>
    <row spans="1:13" r="42">
      <c t="s" s="4" r="A42">
        <v>495</v>
      </c>
      <c t="n" s="7" r="K42">
        <v>50000</v>
      </c>
    </row>
    <row spans="1:13" r="43">
      <c t="s" s="4" r="A43">
        <v>481</v>
      </c>
      <c t="n" s="5" r="K43">
        <v>33333</v>
      </c>
    </row>
    <row spans="1:13" r="44">
      <c t="s" s="4" r="A44">
        <v>482</v>
      </c>
      <c t="n" s="9" r="K44">
        <v>0.3</v>
      </c>
    </row>
    <row spans="1:13" r="45">
      <c t="s" s="4" r="A45">
        <v>485</v>
      </c>
      <c t="s" s="4" r="K45">
        <v>315</v>
      </c>
    </row>
    <row spans="1:13" r="46">
      <c t="s" s="4" r="A46">
        <v>490</v>
      </c>
      <c t="n" s="5" r="K46">
        <v>6658374</v>
      </c>
      <c t="n" s="5" r="M46">
        <v>6658374</v>
      </c>
    </row>
    <row spans="1:13" r="47">
      <c t="s" s="4" r="A47">
        <v>459</v>
      </c>
      <c t="n" s="7" r="K47">
        <v>1424236</v>
      </c>
      <c t="n" s="7" r="M47">
        <v>1424236</v>
      </c>
    </row>
    <row spans="1:13" r="48">
      <c t="s" s="4" r="A48">
        <v>500</v>
      </c>
    </row>
    <row spans="1:13" r="49">
      <c t="s" s="3" r="A49">
        <v>477</v>
      </c>
    </row>
    <row spans="1:13" r="50">
      <c t="s" s="4" r="A50">
        <v>494</v>
      </c>
      <c t="n" s="7" r="I50">
        <v>8014560</v>
      </c>
    </row>
    <row spans="1:13" r="51">
      <c t="s" s="4" r="A51">
        <v>495</v>
      </c>
      <c t="n" s="7" r="I51">
        <v>50000</v>
      </c>
    </row>
    <row spans="1:13" r="52">
      <c t="s" s="4" r="A52">
        <v>478</v>
      </c>
      <c t="s" s="4" r="I52">
        <v>403</v>
      </c>
    </row>
    <row spans="1:13" r="53">
      <c t="s" s="4" r="A53">
        <v>479</v>
      </c>
      <c t="n" s="7" r="I53">
        <v>50000</v>
      </c>
    </row>
    <row spans="1:13" r="54">
      <c t="s" s="4" r="A54">
        <v>400</v>
      </c>
      <c t="n" s="9" r="I54">
        <v>0.3</v>
      </c>
    </row>
    <row spans="1:13" r="55">
      <c t="s" s="4" r="A55">
        <v>481</v>
      </c>
      <c t="n" s="5" r="I55">
        <v>33333</v>
      </c>
    </row>
    <row spans="1:13" r="56">
      <c t="s" s="4" r="A56">
        <v>482</v>
      </c>
      <c t="n" s="9" r="I56">
        <v>0.3</v>
      </c>
    </row>
    <row spans="1:13" r="57">
      <c t="s" s="4" r="A57">
        <v>483</v>
      </c>
      <c t="s" s="4" r="I57">
        <v>501</v>
      </c>
    </row>
    <row spans="1:13" r="58">
      <c t="s" s="4" r="A58">
        <v>497</v>
      </c>
      <c t="s" s="4" r="I58">
        <v>502</v>
      </c>
    </row>
    <row spans="1:13" r="59">
      <c t="s" s="4" r="A59">
        <v>503</v>
      </c>
    </row>
    <row spans="1:13" r="60">
      <c t="s" s="3" r="A60">
        <v>477</v>
      </c>
    </row>
    <row spans="1:13" r="61">
      <c t="s" s="4" r="A61">
        <v>495</v>
      </c>
      <c t="n" s="7" r="K61">
        <v>50000</v>
      </c>
    </row>
    <row spans="1:13" r="62">
      <c t="s" s="4" r="A62">
        <v>481</v>
      </c>
      <c t="n" s="5" r="K62">
        <v>33333</v>
      </c>
    </row>
    <row spans="1:13" r="63">
      <c t="s" s="4" r="A63">
        <v>482</v>
      </c>
      <c t="n" s="9" r="K63">
        <v>0.3</v>
      </c>
    </row>
    <row spans="1:13" r="64">
      <c t="s" s="4" r="A64">
        <v>485</v>
      </c>
      <c t="s" s="4" r="K64">
        <v>315</v>
      </c>
    </row>
    <row spans="1:13" r="65">
      <c t="s" s="4" r="A65">
        <v>490</v>
      </c>
      <c t="n" s="5" r="M65">
        <v>5342742</v>
      </c>
    </row>
    <row spans="1:13" r="66">
      <c t="s" s="4" r="A66">
        <v>459</v>
      </c>
      <c t="n" s="7" r="M66">
        <v>990408</v>
      </c>
    </row>
    <row spans="1:13" r="67">
      <c t="s" s="4" r="A67">
        <v>504</v>
      </c>
    </row>
    <row spans="1:13" r="68">
      <c t="s" s="3" r="A68">
        <v>477</v>
      </c>
    </row>
    <row spans="1:13" r="69">
      <c t="s" s="4" r="A69">
        <v>400</v>
      </c>
      <c t="n" s="9" r="K69">
        <v>2.5</v>
      </c>
    </row>
    <row spans="1:13" r="70">
      <c t="s" s="4" r="A70">
        <v>505</v>
      </c>
    </row>
    <row spans="1:13" r="71">
      <c t="s" s="3" r="A71">
        <v>477</v>
      </c>
    </row>
    <row spans="1:13" r="72">
      <c t="s" s="4" r="A72">
        <v>400</v>
      </c>
      <c t="n" s="9" r="K72">
        <v>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1"/>
  </cols>
  <sheetData>
    <row spans="1:2" r="1">
      <c t="s" s="1" r="A1">
        <v>506</v>
      </c>
      <c t="s" s="2" r="B1">
        <v>385</v>
      </c>
    </row>
    <row spans="1:2" r="2">
      <c t="s" s="3" r="A2">
        <v>507</v>
      </c>
    </row>
    <row spans="1:2" r="3">
      <c t="s" s="4" r="A3">
        <v>508</v>
      </c>
      <c t="n" s="5" r="B3">
        <v>400000</v>
      </c>
    </row>
    <row spans="1:2" r="4">
      <c t="s" s="4" r="A4">
        <v>509</v>
      </c>
      <c t="n" s="7" r="B4">
        <v>54000</v>
      </c>
    </row>
    <row spans="1:2" r="5">
      <c t="s" s="4" r="A5">
        <v>510</v>
      </c>
      <c t="n" s="12" r="B5">
        <v>0.135</v>
      </c>
    </row>
    <row spans="1:2" r="6">
      <c t="s" s="4" r="A6">
        <v>511</v>
      </c>
      <c t="n" s="5" r="B6">
        <v>2100000</v>
      </c>
    </row>
    <row spans="1:2" r="7">
      <c t="s" s="4" r="A7">
        <v>512</v>
      </c>
      <c t="n" s="7" r="B7">
        <v>283500</v>
      </c>
    </row>
    <row spans="1:2" r="8">
      <c t="s" s="4" r="A8">
        <v>513</v>
      </c>
      <c t="n" s="12" r="B8">
        <v>0.135</v>
      </c>
    </row>
    <row spans="1:2" r="9">
      <c t="s" s="4" r="A9">
        <v>514</v>
      </c>
      <c t="n" s="5" r="B9">
        <v>1333333</v>
      </c>
    </row>
    <row spans="1:2" r="10">
      <c t="s" s="4" r="A10">
        <v>515</v>
      </c>
      <c t="n" s="7" r="B10">
        <v>133333</v>
      </c>
    </row>
    <row spans="1:2" r="11">
      <c t="s" s="4" r="A11">
        <v>516</v>
      </c>
      <c t="n" s="9" r="B11">
        <v>0.1</v>
      </c>
    </row>
    <row spans="1:2" r="12">
      <c t="s" s="4" r="A12">
        <v>517</v>
      </c>
      <c t="n" s="5" r="B12">
        <v>350000</v>
      </c>
    </row>
    <row spans="1:2" r="13">
      <c t="s" s="4" r="A13">
        <v>518</v>
      </c>
      <c t="n" s="7" r="B13">
        <v>31500</v>
      </c>
    </row>
    <row spans="1:2" r="14">
      <c t="s" s="4" r="A14">
        <v>519</v>
      </c>
      <c t="n" s="9" r="B14">
        <v>0.35</v>
      </c>
    </row>
    <row spans="1:2" r="15">
      <c t="s" s="4" r="A15">
        <v>520</v>
      </c>
      <c t="n" s="5" r="B15">
        <v>-1782266</v>
      </c>
    </row>
    <row spans="1:2" r="16">
      <c t="s" s="4" r="A16">
        <v>521</v>
      </c>
      <c t="n" s="7" r="B16">
        <v>-17823</v>
      </c>
    </row>
    <row spans="1:2" r="17">
      <c t="s" s="4" r="A17">
        <v>522</v>
      </c>
      <c t="n" s="9" r="B17">
        <v>0.01</v>
      </c>
    </row>
    <row spans="1:2" r="18">
      <c t="s" s="4" r="A18">
        <v>523</v>
      </c>
      <c t="n" s="5" r="B18">
        <v>2401067</v>
      </c>
    </row>
    <row spans="1:2" r="19">
      <c t="s" s="4" r="A19">
        <v>524</v>
      </c>
      <c t="n" s="7" r="B19">
        <v>484510</v>
      </c>
    </row>
    <row spans="1:2" r="20">
      <c t="s" s="4" r="A20">
        <v>313</v>
      </c>
    </row>
    <row spans="1:2" r="21">
      <c t="s" s="3" r="A21">
        <v>507</v>
      </c>
    </row>
    <row spans="1:2" r="22">
      <c t="s" s="4" r="A22">
        <v>525</v>
      </c>
      <c t="n" s="9" r="B22">
        <v>0.01</v>
      </c>
    </row>
    <row spans="1:2" r="23">
      <c t="s" s="4" r="A23">
        <v>323</v>
      </c>
    </row>
    <row spans="1:2" r="24">
      <c t="s" s="3" r="A24">
        <v>507</v>
      </c>
    </row>
    <row spans="1:2" r="25">
      <c t="s" s="4" r="A25">
        <v>525</v>
      </c>
      <c t="n" s="9" r="B25">
        <v>0.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t="s" s="1" r="A1">
        <v>526</v>
      </c>
      <c t="s" s="2" r="B1">
        <v>385</v>
      </c>
    </row>
    <row spans="1:2" r="2">
      <c t="s" s="3" r="A2">
        <v>527</v>
      </c>
    </row>
    <row spans="1:2" r="3">
      <c t="s" s="4" r="A3">
        <v>528</v>
      </c>
      <c t="n" s="5" r="B3">
        <v>33450677</v>
      </c>
    </row>
    <row spans="1:2" r="4">
      <c t="s" s="4" r="A4">
        <v>529</v>
      </c>
      <c t="n" s="5" r="B4">
        <v>33450677</v>
      </c>
    </row>
    <row spans="1:2" r="5">
      <c t="s" s="4" r="A5">
        <v>530</v>
      </c>
      <c t="n" s="5" r="B5">
        <v>250000</v>
      </c>
    </row>
    <row spans="1:2" r="6">
      <c t="s" s="4" r="A6">
        <v>531</v>
      </c>
      <c t="n" s="5" r="B6">
        <v>525000</v>
      </c>
    </row>
    <row spans="1:2" r="7">
      <c t="s" s="4" r="A7">
        <v>532</v>
      </c>
      <c t="n" s="5" r="B7">
        <v>-1593061</v>
      </c>
    </row>
    <row spans="1:2" r="8">
      <c t="s" s="4" r="A8">
        <v>533</v>
      </c>
      <c t="n" s="5" r="B8">
        <v>31582606</v>
      </c>
    </row>
    <row spans="1:2" r="9">
      <c t="s" s="4" r="A9">
        <v>534</v>
      </c>
      <c t="n" s="5" r="B9">
        <v>31582606</v>
      </c>
    </row>
    <row spans="1:2" r="10">
      <c t="s" s="4" r="A10">
        <v>535</v>
      </c>
      <c t="n" s="9" r="B10">
        <v>0.34</v>
      </c>
    </row>
    <row spans="1:2" r="11">
      <c t="s" s="4" r="A11">
        <v>536</v>
      </c>
      <c t="n" s="10" r="B11">
        <v>0.34</v>
      </c>
    </row>
    <row spans="1:2" r="12">
      <c t="s" s="4" r="A12">
        <v>537</v>
      </c>
      <c t="n" s="10" r="B12">
        <v>0.1</v>
      </c>
    </row>
    <row spans="1:2" r="13">
      <c t="s" s="4" r="A13">
        <v>538</v>
      </c>
      <c t="n" s="10" r="B13">
        <v>0.35</v>
      </c>
    </row>
    <row spans="1:2" r="14">
      <c t="s" s="4" r="A14">
        <v>539</v>
      </c>
      <c t="n" s="10" r="B14">
        <v>1.65</v>
      </c>
    </row>
    <row spans="1:2" r="15">
      <c t="s" s="4" r="A15">
        <v>540</v>
      </c>
      <c t="n" s="10" r="B15">
        <v>0.27</v>
      </c>
    </row>
    <row spans="1:2" r="16">
      <c t="s" s="4" r="A16">
        <v>541</v>
      </c>
      <c t="n" s="9" r="B16">
        <v>0.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spans="1:2" r="1">
      <c t="s" s="1" r="A1">
        <v>542</v>
      </c>
      <c t="s" s="2" r="B1">
        <v>385</v>
      </c>
    </row>
    <row spans="1:2" r="2">
      <c t="s" s="3" r="A2">
        <v>543</v>
      </c>
    </row>
    <row spans="1:2" r="3">
      <c t="s" s="4" r="A3">
        <v>544</v>
      </c>
      <c t="n" s="9" r="B3">
        <v>0.1</v>
      </c>
    </row>
    <row spans="1:2" r="4">
      <c t="s" s="4" r="A4">
        <v>545</v>
      </c>
      <c t="n" s="7" r="B4">
        <v>5</v>
      </c>
    </row>
    <row spans="1:2" r="5">
      <c t="s" s="4" r="A5">
        <v>546</v>
      </c>
      <c t="n" s="5" r="B5">
        <v>31582606</v>
      </c>
    </row>
    <row spans="1:2" r="6">
      <c t="s" s="4" r="A6">
        <v>547</v>
      </c>
      <c t="s" s="4" r="B6">
        <v>548</v>
      </c>
    </row>
    <row spans="1:2" r="7">
      <c t="s" s="4" r="A7">
        <v>549</v>
      </c>
      <c t="n" s="9" r="B7">
        <v>0.27</v>
      </c>
    </row>
    <row spans="1:2" r="8">
      <c t="s" s="4" r="A8">
        <v>550</v>
      </c>
      <c t="n" s="5" r="B8">
        <v>31582606</v>
      </c>
    </row>
    <row spans="1:2" r="9">
      <c t="s" s="4" r="A9">
        <v>551</v>
      </c>
      <c t="n" s="9" r="B9">
        <v>0.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t="s" s="1" r="A1">
        <v>552</v>
      </c>
      <c t="s" s="2" r="B1">
        <v>385</v>
      </c>
    </row>
    <row spans="1:2" r="2">
      <c t="s" s="3" r="A2">
        <v>553</v>
      </c>
    </row>
    <row spans="1:2" r="3">
      <c t="s" s="4" r="A3">
        <v>528</v>
      </c>
      <c t="n" s="5" r="B3">
        <v>17850000</v>
      </c>
    </row>
    <row spans="1:2" r="4">
      <c t="s" s="4" r="A4">
        <v>529</v>
      </c>
      <c t="n" s="5" r="B4">
        <v>15225000</v>
      </c>
    </row>
    <row spans="1:2" r="5">
      <c t="s" s="4" r="A5">
        <v>530</v>
      </c>
      <c t="n" s="5" r="B5">
        <v>4000000</v>
      </c>
    </row>
    <row spans="1:2" r="6">
      <c t="s" s="4" r="A6">
        <v>531</v>
      </c>
    </row>
    <row spans="1:2" r="7">
      <c t="s" s="4" r="A7">
        <v>554</v>
      </c>
      <c t="n" s="5" r="B7">
        <v>-9800000</v>
      </c>
    </row>
    <row spans="1:2" r="8">
      <c t="s" s="4" r="A8">
        <v>533</v>
      </c>
      <c t="n" s="5" r="B8">
        <v>12050000</v>
      </c>
    </row>
    <row spans="1:2" r="9">
      <c t="s" s="4" r="A9">
        <v>534</v>
      </c>
      <c t="n" s="5" r="B9">
        <v>10800000</v>
      </c>
    </row>
    <row spans="1:2" r="10">
      <c t="s" s="4" r="A10">
        <v>535</v>
      </c>
      <c t="n" s="9" r="B10">
        <v>0.21</v>
      </c>
    </row>
    <row spans="1:2" r="11">
      <c t="s" s="4" r="A11">
        <v>536</v>
      </c>
      <c t="n" s="10" r="B11">
        <v>0.19</v>
      </c>
    </row>
    <row spans="1:2" r="12">
      <c t="s" s="4" r="A12">
        <v>537</v>
      </c>
      <c t="n" s="9" r="B12">
        <v>0.15</v>
      </c>
    </row>
    <row spans="1:2" r="13">
      <c t="s" s="4" r="A13">
        <v>538</v>
      </c>
    </row>
    <row spans="1:2" r="14">
      <c t="s" s="4" r="A14">
        <v>555</v>
      </c>
      <c t="n" s="9" r="B14">
        <v>0.23</v>
      </c>
    </row>
    <row spans="1:2" r="15">
      <c t="s" s="4" r="A15">
        <v>540</v>
      </c>
      <c t="n" s="10" r="B15">
        <v>0.17</v>
      </c>
    </row>
    <row spans="1:2" r="16">
      <c t="s" s="4" r="A16">
        <v>541</v>
      </c>
      <c t="n" s="9" r="B16">
        <v>0.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3</v>
      </c>
    </row>
    <row spans="1:3" r="3">
      <c t="s" s="3" r="A3">
        <v>99</v>
      </c>
    </row>
    <row spans="1:3" r="4">
      <c t="s" s="4" r="A4">
        <v>100</v>
      </c>
      <c t="n" s="7" r="B4">
        <v>-12001088</v>
      </c>
      <c t="n" s="7" r="C4">
        <v>-5383179</v>
      </c>
    </row>
    <row spans="1:3" r="5">
      <c t="s" s="3" r="A5">
        <v>101</v>
      </c>
    </row>
    <row spans="1:3" r="6">
      <c t="s" s="4" r="A6">
        <v>79</v>
      </c>
      <c t="n" s="7" r="B6">
        <v>291520</v>
      </c>
      <c t="n" s="5" r="C6">
        <v>7707</v>
      </c>
    </row>
    <row spans="1:3" r="7">
      <c t="s" s="4" r="A7">
        <v>102</v>
      </c>
      <c t="n" s="5" r="C7">
        <v>5808</v>
      </c>
    </row>
    <row spans="1:3" r="8">
      <c t="s" s="4" r="A8">
        <v>103</v>
      </c>
      <c t="n" s="7" r="B8">
        <v>544832</v>
      </c>
      <c t="n" s="5" r="C8">
        <v>1793412</v>
      </c>
    </row>
    <row spans="1:3" r="9">
      <c t="s" s="4" r="A9">
        <v>89</v>
      </c>
      <c t="n" s="5" r="C9">
        <v>14755</v>
      </c>
    </row>
    <row spans="1:3" r="10">
      <c t="s" s="4" r="A10">
        <v>104</v>
      </c>
      <c t="n" s="7" r="B10">
        <v>737727</v>
      </c>
      <c t="n" s="5" r="C10">
        <v>242233</v>
      </c>
    </row>
    <row spans="1:3" r="11">
      <c t="s" s="4" r="A11">
        <v>105</v>
      </c>
      <c t="n" s="5" r="B11">
        <v>1144522</v>
      </c>
      <c t="n" s="7" r="C11">
        <v>1319595</v>
      </c>
    </row>
    <row spans="1:3" r="12">
      <c t="s" s="4" r="A12">
        <v>80</v>
      </c>
      <c t="n" s="5" r="B12">
        <v>705330</v>
      </c>
    </row>
    <row spans="1:3" r="13">
      <c t="s" s="4" r="A13">
        <v>82</v>
      </c>
      <c t="n" s="5" r="B13">
        <v>331405</v>
      </c>
      <c t="n" s="7" r="C13">
        <v>318800</v>
      </c>
    </row>
    <row spans="1:3" r="14">
      <c t="s" s="4" r="A14">
        <v>106</v>
      </c>
      <c t="n" s="5" r="B14">
        <v>92077</v>
      </c>
      <c t="n" s="7" r="C14">
        <v>-83600</v>
      </c>
    </row>
    <row spans="1:3" r="15">
      <c t="s" s="4" r="A15">
        <v>107</v>
      </c>
      <c t="n" s="5" r="B15">
        <v>1708</v>
      </c>
    </row>
    <row spans="1:3" r="16">
      <c t="s" s="4" r="A16">
        <v>108</v>
      </c>
      <c t="n" s="5" r="B16">
        <v>5730240</v>
      </c>
      <c t="n" s="7" r="C16">
        <v>-450000</v>
      </c>
    </row>
    <row spans="1:3" r="17">
      <c t="s" s="4" r="A17">
        <v>109</v>
      </c>
      <c t="n" s="5" r="B17">
        <v>-108303</v>
      </c>
      <c t="n" s="5" r="C17">
        <v>72094</v>
      </c>
    </row>
    <row spans="1:3" r="18">
      <c t="s" s="3" r="A18">
        <v>110</v>
      </c>
    </row>
    <row spans="1:3" r="19">
      <c t="s" s="4" r="A19">
        <v>26</v>
      </c>
      <c t="n" s="5" r="B19">
        <v>228049</v>
      </c>
      <c t="n" s="5" r="C19">
        <v>-125888</v>
      </c>
    </row>
    <row spans="1:3" r="20">
      <c t="s" s="4" r="A20">
        <v>27</v>
      </c>
      <c t="n" s="5" r="B20">
        <v>38691</v>
      </c>
      <c t="n" s="5" r="C20">
        <v>-39235</v>
      </c>
    </row>
    <row spans="1:3" r="21">
      <c t="s" s="4" r="A21">
        <v>29</v>
      </c>
      <c t="n" s="5" r="B21">
        <v>7203</v>
      </c>
      <c t="n" s="5" r="C21">
        <v>-25000</v>
      </c>
    </row>
    <row spans="1:3" r="22">
      <c t="s" s="3" r="A22">
        <v>111</v>
      </c>
    </row>
    <row spans="1:3" r="23">
      <c t="s" s="4" r="A23">
        <v>112</v>
      </c>
      <c t="n" s="5" r="B23">
        <v>77802</v>
      </c>
      <c t="n" s="5" r="C23">
        <v>776164</v>
      </c>
    </row>
    <row spans="1:3" r="24">
      <c t="s" s="4" r="A24">
        <v>113</v>
      </c>
      <c t="n" s="5" r="B24">
        <v>-1965146</v>
      </c>
      <c t="n" s="5" r="C24">
        <v>-1564405</v>
      </c>
    </row>
    <row spans="1:3" r="25">
      <c t="s" s="3" r="A25">
        <v>114</v>
      </c>
    </row>
    <row spans="1:3" r="26">
      <c t="s" s="4" r="A26">
        <v>115</v>
      </c>
      <c t="n" s="5" r="B26">
        <v>-328660</v>
      </c>
      <c t="n" s="5" r="C26">
        <v>-3660108</v>
      </c>
    </row>
    <row spans="1:3" r="27">
      <c t="s" s="4" r="A27">
        <v>116</v>
      </c>
      <c t="n" s="7" r="B27">
        <v>360000</v>
      </c>
      <c t="n" s="5" r="C27">
        <v>450000</v>
      </c>
    </row>
    <row spans="1:3" r="28">
      <c t="s" s="4" r="A28">
        <v>117</v>
      </c>
      <c t="n" s="5" r="C28">
        <v>-21000</v>
      </c>
    </row>
    <row spans="1:3" r="29">
      <c t="s" s="4" r="A29">
        <v>118</v>
      </c>
      <c t="n" s="7" r="B29">
        <v>24077</v>
      </c>
      <c t="n" s="5" r="C29">
        <v>-5700</v>
      </c>
    </row>
    <row spans="1:3" r="30">
      <c t="s" s="4" r="A30">
        <v>119</v>
      </c>
      <c t="n" s="5" r="C30">
        <v>-244282</v>
      </c>
    </row>
    <row spans="1:3" r="31">
      <c t="s" s="4" r="A31">
        <v>120</v>
      </c>
      <c t="n" s="5" r="C31">
        <v>-1391938</v>
      </c>
    </row>
    <row spans="1:3" r="32">
      <c t="s" s="4" r="A32">
        <v>121</v>
      </c>
      <c t="n" s="7" r="B32">
        <v>55417</v>
      </c>
      <c t="n" s="5" r="C32">
        <v>-4873028</v>
      </c>
    </row>
    <row spans="1:3" r="33">
      <c t="s" s="3" r="A33">
        <v>122</v>
      </c>
    </row>
    <row spans="1:3" r="34">
      <c t="s" s="4" r="A34">
        <v>123</v>
      </c>
      <c t="n" s="5" r="C34">
        <v>400000</v>
      </c>
    </row>
    <row spans="1:3" r="35">
      <c t="s" s="4" r="A35">
        <v>124</v>
      </c>
      <c t="n" s="7" r="B35">
        <v>-342798</v>
      </c>
      <c t="n" s="5" r="C35">
        <v>-97510</v>
      </c>
    </row>
    <row spans="1:3" r="36">
      <c t="s" s="4" r="A36">
        <v>125</v>
      </c>
      <c t="n" s="5" r="B36">
        <v>430916</v>
      </c>
      <c t="n" s="7" r="C36">
        <v>13020510</v>
      </c>
    </row>
    <row spans="1:3" r="37">
      <c t="s" s="4" r="A37">
        <v>126</v>
      </c>
      <c t="n" s="5" r="B37">
        <v>-3510</v>
      </c>
    </row>
    <row spans="1:3" r="38">
      <c t="s" s="4" r="A38">
        <v>127</v>
      </c>
      <c t="n" s="5" r="B38">
        <v>-8000</v>
      </c>
      <c t="n" s="7" r="C38">
        <v>-1072720</v>
      </c>
    </row>
    <row spans="1:3" r="39">
      <c t="s" s="4" r="A39">
        <v>128</v>
      </c>
      <c t="n" s="5" r="B39">
        <v>76608</v>
      </c>
      <c t="n" s="5" r="C39">
        <v>12250280</v>
      </c>
    </row>
    <row spans="1:3" r="40">
      <c t="s" s="4" r="A40">
        <v>129</v>
      </c>
      <c t="n" s="5" r="B40">
        <v>-1833121</v>
      </c>
      <c t="n" s="5" r="C40">
        <v>5812847</v>
      </c>
    </row>
    <row spans="1:3" r="41">
      <c t="s" s="4" r="A41">
        <v>130</v>
      </c>
      <c t="n" s="5" r="B41">
        <v>1937225</v>
      </c>
      <c t="n" s="5" r="C41">
        <v>609061</v>
      </c>
    </row>
    <row spans="1:3" r="42">
      <c t="s" s="4" r="A42">
        <v>131</v>
      </c>
      <c t="n" s="5" r="B42">
        <v>104104</v>
      </c>
      <c t="n" s="5" r="C42">
        <v>6421908</v>
      </c>
    </row>
    <row spans="1:3" r="43">
      <c t="s" s="3" r="A43">
        <v>132</v>
      </c>
    </row>
    <row spans="1:3" r="44">
      <c t="s" s="4" r="A44">
        <v>133</v>
      </c>
      <c t="n" s="7" r="B44">
        <v>1092876</v>
      </c>
      <c t="n" s="7" r="C44">
        <v>206767</v>
      </c>
    </row>
    <row spans="1:3" r="45">
      <c t="s" s="4" r="A45">
        <v>134</v>
      </c>
    </row>
    <row spans="1:3" r="46">
      <c t="s" s="3" r="A46">
        <v>135</v>
      </c>
    </row>
    <row spans="1:3" r="47">
      <c t="s" s="4" r="A47">
        <v>136</v>
      </c>
      <c t="n" s="7" r="B47">
        <v>283500</v>
      </c>
      <c t="n" s="7" r="C47">
        <v>196200</v>
      </c>
    </row>
    <row spans="1:3" r="48">
      <c t="s" s="4" r="A48">
        <v>137</v>
      </c>
      <c t="n" s="5" r="C48">
        <v>160000</v>
      </c>
    </row>
    <row spans="1:3" r="49">
      <c t="s" s="4" r="A49">
        <v>138</v>
      </c>
      <c t="n" s="5" r="C49">
        <v>3944927</v>
      </c>
    </row>
    <row spans="1:3" r="50">
      <c t="s" s="4" r="A50">
        <v>139</v>
      </c>
      <c t="n" s="5" r="C50">
        <v>585359</v>
      </c>
    </row>
    <row spans="1:3" r="51">
      <c t="s" s="4" r="A51">
        <v>140</v>
      </c>
      <c t="n" s="5" r="C51">
        <v>335226</v>
      </c>
    </row>
    <row spans="1:3" r="52">
      <c t="s" s="4" r="A52">
        <v>141</v>
      </c>
      <c t="n" s="7" r="B52">
        <v>18771</v>
      </c>
      <c t="n" s="5" r="C52">
        <v>157</v>
      </c>
    </row>
    <row spans="1:3" r="53">
      <c t="s" s="4" r="A53">
        <v>142</v>
      </c>
      <c t="n" s="7" r="C53">
        <v>28510</v>
      </c>
    </row>
    <row spans="1:3" r="54">
      <c t="s" s="4" r="A54">
        <v>143</v>
      </c>
      <c t="n" s="7" r="B54">
        <v>2240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s="1" r="A1">
        <v>556</v>
      </c>
      <c t="s" s="2" r="B1">
        <v>385</v>
      </c>
    </row>
    <row spans="1:2" r="2">
      <c t="s" s="3" r="A2">
        <v>557</v>
      </c>
    </row>
    <row spans="1:2" r="3">
      <c t="s" s="4" r="A3">
        <v>558</v>
      </c>
      <c t="n" s="9" r="B3">
        <v>0.08</v>
      </c>
    </row>
    <row spans="1:2" r="4">
      <c t="s" s="4" r="A4">
        <v>559</v>
      </c>
      <c t="n" s="9" r="B4">
        <v>0.3</v>
      </c>
    </row>
    <row spans="1:2" r="5">
      <c t="s" s="4" r="A5">
        <v>560</v>
      </c>
      <c t="n" s="5" r="B5">
        <v>12050000</v>
      </c>
    </row>
    <row spans="1:2" r="6">
      <c t="s" s="4" r="A6">
        <v>561</v>
      </c>
      <c t="s" s="4" r="B6">
        <v>562</v>
      </c>
    </row>
    <row spans="1:2" r="7">
      <c t="s" s="4" r="A7">
        <v>563</v>
      </c>
      <c t="n" s="9" r="B7">
        <v>0.17</v>
      </c>
    </row>
    <row spans="1:2" r="8">
      <c t="s" s="4" r="A8">
        <v>564</v>
      </c>
      <c t="n" s="5" r="B8">
        <v>10800000</v>
      </c>
    </row>
    <row spans="1:2" r="9">
      <c t="s" s="4" r="A9">
        <v>565</v>
      </c>
      <c t="n" s="9" r="B9">
        <v>0.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7"/>
    <col customWidth="1" max="2" min="2" width="20"/>
    <col customWidth="1" max="3" min="3" width="21"/>
    <col customWidth="1" max="4" min="4" width="80"/>
    <col customWidth="1" max="5" min="5" width="14"/>
    <col customWidth="1" max="6" min="6" width="80"/>
    <col customWidth="1" max="7" min="7" width="37"/>
    <col customWidth="1" max="8" min="8" width="21"/>
    <col customWidth="1" max="9" min="9" width="21"/>
    <col customWidth="1" max="10" min="10" width="21"/>
    <col customWidth="1" max="11" min="11" width="24"/>
    <col customWidth="1" max="12" min="12" width="22"/>
  </cols>
  <sheetData>
    <row spans="1:12" r="1">
      <c t="s" s="1" r="A1">
        <v>566</v>
      </c>
      <c t="s" s="2" r="B1">
        <v>567</v>
      </c>
      <c t="s" s="2" r="C1">
        <v>568</v>
      </c>
      <c t="s" s="2" r="D1">
        <v>569</v>
      </c>
      <c t="s" s="2" r="E1">
        <v>570</v>
      </c>
      <c t="s" s="2" r="F1">
        <v>571</v>
      </c>
      <c t="s" s="2" r="G1">
        <v>572</v>
      </c>
      <c t="s" s="2" r="H1">
        <v>573</v>
      </c>
      <c t="s" s="2" r="I1">
        <v>574</v>
      </c>
      <c t="s" s="2" r="J1">
        <v>575</v>
      </c>
      <c t="s" s="2" r="K1">
        <v>576</v>
      </c>
      <c t="s" s="2" r="L1">
        <v>577</v>
      </c>
    </row>
    <row spans="1:12" r="2">
      <c t="s" s="3" r="A2">
        <v>578</v>
      </c>
    </row>
    <row spans="1:12" r="3">
      <c t="s" s="4" r="A3">
        <v>351</v>
      </c>
      <c t="n" s="5" r="F3">
        <v>2629</v>
      </c>
      <c t="n" s="5" r="L3">
        <v>2926</v>
      </c>
    </row>
    <row spans="1:12" r="4">
      <c t="s" s="4" r="A4">
        <v>579</v>
      </c>
      <c t="n" s="7" r="F4">
        <v>25000</v>
      </c>
      <c t="n" s="7" r="H4">
        <v>36000</v>
      </c>
    </row>
    <row spans="1:12" r="5">
      <c t="s" s="4" r="A5">
        <v>580</v>
      </c>
      <c t="n" s="5" r="F5">
        <v>1333333</v>
      </c>
    </row>
    <row spans="1:12" r="6">
      <c t="s" s="4" r="A6">
        <v>581</v>
      </c>
      <c t="s" s="4" r="E6">
        <v>582</v>
      </c>
    </row>
    <row spans="1:12" r="7">
      <c t="s" s="4" r="A7">
        <v>583</v>
      </c>
      <c t="n" s="7" r="G7">
        <v>658551</v>
      </c>
    </row>
    <row spans="1:12" r="8">
      <c t="s" s="4" r="A8">
        <v>485</v>
      </c>
      <c t="s" s="4" r="G8">
        <v>315</v>
      </c>
    </row>
    <row spans="1:12" r="9">
      <c t="s" s="4" r="A9">
        <v>584</v>
      </c>
      <c t="n" s="5" r="G9">
        <v>2195187</v>
      </c>
    </row>
    <row spans="1:12" r="10">
      <c t="s" s="4" r="A10">
        <v>585</v>
      </c>
      <c t="n" s="9" r="G10">
        <v>0.3</v>
      </c>
      <c t="n" s="9" r="K10">
        <v>0.1</v>
      </c>
    </row>
    <row spans="1:12" r="11">
      <c t="s" s="4" r="A11">
        <v>586</v>
      </c>
      <c t="n" s="5" r="D11">
        <v>6</v>
      </c>
    </row>
    <row spans="1:12" r="12">
      <c t="s" s="4" r="A12">
        <v>587</v>
      </c>
      <c t="s" s="4" r="D12">
        <v>588</v>
      </c>
      <c t="s" s="4" r="F12">
        <v>589</v>
      </c>
    </row>
    <row spans="1:12" r="13">
      <c t="s" s="4" r="A13">
        <v>590</v>
      </c>
      <c t="n" s="7" r="F13">
        <v>26500</v>
      </c>
    </row>
    <row spans="1:12" r="14">
      <c t="s" s="4" r="A14">
        <v>591</v>
      </c>
      <c t="n" s="7" r="F14">
        <v>85000</v>
      </c>
    </row>
    <row spans="1:12" r="15">
      <c t="s" s="4" r="A15">
        <v>592</v>
      </c>
      <c t="n" s="7" r="I15">
        <v>2200000</v>
      </c>
      <c t="n" s="7" r="L15">
        <v>3300000</v>
      </c>
    </row>
    <row spans="1:12" r="16">
      <c t="s" s="4" r="A16">
        <v>593</v>
      </c>
      <c t="n" s="7" r="J16">
        <v>600000</v>
      </c>
      <c t="n" s="7" r="L16">
        <v>500000</v>
      </c>
    </row>
    <row spans="1:12" r="17">
      <c t="s" s="4" r="A17">
        <v>594</v>
      </c>
      <c t="n" s="7" r="C17">
        <v>25000</v>
      </c>
    </row>
    <row spans="1:12" r="18">
      <c t="s" s="4" r="A18">
        <v>595</v>
      </c>
    </row>
    <row spans="1:12" r="19">
      <c t="s" s="3" r="A19">
        <v>578</v>
      </c>
    </row>
    <row spans="1:12" r="20">
      <c t="s" s="4" r="A20">
        <v>596</v>
      </c>
      <c t="n" s="5" r="B20">
        <v>1782266</v>
      </c>
    </row>
    <row spans="1:12" r="21">
      <c t="s" s="4" r="A21">
        <v>597</v>
      </c>
      <c t="n" s="5" r="B21">
        <v>63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7"/>
  </cols>
  <sheetData>
    <row spans="1:2" r="1">
      <c t="s" s="1" r="A1">
        <v>598</v>
      </c>
      <c t="s" s="2" r="B1">
        <v>599</v>
      </c>
    </row>
    <row spans="1:2" r="2">
      <c t="s" s="3" r="A2">
        <v>600</v>
      </c>
    </row>
    <row spans="1:2" r="3">
      <c t="s" s="4" r="A3">
        <v>601</v>
      </c>
      <c t="n" s="5" r="B3">
        <v>100</v>
      </c>
    </row>
    <row spans="1:2" r="4">
      <c t="s" s="4" r="A4">
        <v>602</v>
      </c>
      <c t="n" s="5" r="B4">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Nature of Operations and Basis </vt:lpstr>
      <vt:lpstr>Summary of Significant Accounti</vt:lpstr>
      <vt:lpstr>Going Concern</vt:lpstr>
      <vt:lpstr>Oil and Gas Assets</vt:lpstr>
      <vt:lpstr>Acquisition of Richfield Oil &amp; </vt:lpstr>
      <vt:lpstr>Vehicles, Furniture and Equipme</vt:lpstr>
      <vt:lpstr>Demand Notes Payable</vt:lpstr>
      <vt:lpstr>Notes Payable</vt:lpstr>
      <vt:lpstr>Convertible Notes Payable</vt:lpstr>
      <vt:lpstr>Stockholders' Equity (Deficit)</vt:lpstr>
      <vt:lpstr>Commitments and Contingencies</vt:lpstr>
      <vt:lpstr>Subsequent Events</vt:lpstr>
      <vt:lpstr>Summary of Significant Accoun18</vt:lpstr>
      <vt:lpstr>Summary of Significant Accoun19</vt:lpstr>
      <vt:lpstr>Oil and Gas Assets (Tables)</vt:lpstr>
      <vt:lpstr>Acquisition of Richfield Oil 21</vt:lpstr>
      <vt:lpstr>Vehicles, Furniture and Equip22</vt:lpstr>
      <vt:lpstr>Notes Payable (Tables)</vt:lpstr>
      <vt:lpstr>Convertible Notes Payable (Tabl</vt:lpstr>
      <vt:lpstr>Stockholders' Equity (Deficit) </vt:lpstr>
      <vt:lpstr>Summary of Significant Accoun26</vt:lpstr>
      <vt:lpstr>Summary of Significant Accoun27</vt:lpstr>
      <vt:lpstr>Summary of Significant Accoun28</vt:lpstr>
      <vt:lpstr>Summary of Significant Accoun29</vt:lpstr>
      <vt:lpstr>Going Concern (Details)</vt:lpstr>
      <vt:lpstr>Oil and Gas Assets (Details)</vt:lpstr>
      <vt:lpstr>Oil and Gas Assets (Details Tex</vt:lpstr>
      <vt:lpstr>Acquisition of Richfield Oil 33</vt:lpstr>
      <vt:lpstr>Acquisition of Richfield Oil 34</vt:lpstr>
      <vt:lpstr>Acquisition of Richfield Oil 35</vt:lpstr>
      <vt:lpstr>Vehicles, Furniture and Equip36</vt:lpstr>
      <vt:lpstr>Vehicles, Furniture and Equip37</vt:lpstr>
      <vt:lpstr>Demand Notes Payable (Details)</vt:lpstr>
      <vt:lpstr>Notes Payable (Details)</vt:lpstr>
      <vt:lpstr>Notes Payable (Details 1)</vt:lpstr>
      <vt:lpstr>Notes Payable (Details Textual)</vt:lpstr>
      <vt:lpstr>Convertible Notes Payable (Deta</vt:lpstr>
      <vt:lpstr>Convertible Notes Payable (De43</vt:lpstr>
      <vt:lpstr>Convertible Notes Payable (De44</vt:lpstr>
      <vt:lpstr>Convertible Notes Payable (De45</vt:lpstr>
      <vt:lpstr>Stockholders' Equity (Deficit46</vt:lpstr>
      <vt:lpstr>Stockholders' Equity (Deficit47</vt:lpstr>
      <vt:lpstr>Stockholders' Equity (Deficit48</vt:lpstr>
      <vt:lpstr>Stockholders' Equity (Deficit49</vt:lpstr>
      <vt:lpstr>Stockholders' Equity (Deficit50</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55:33Z</dcterms:created>
  <dcterms:modified xmlns:dcterms="http://purl.org/dc/terms/" xmlns:xsi="http://www.w3.org/2001/XMLSchema-instance" xsi:type="dcterms:W3CDTF">2015-08-14T08:55:33Z</dcterms:modified>
  <dc:title xmlns:dc="http://purl.org/dc/elements/1.1/">Untitled</dc:title>
  <dc:description xmlns:dc="http://purl.org/dc/elements/1.1/"/>
  <dc:subject xmlns:dc="http://purl.org/dc/elements/1.1/"/>
  <cp:keywords/>
  <cp:category/>
</cp:coreProperties>
</file>